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TRADE RECEIVABLE" sheetId="11" state="visible" r:id="rId11"/>
    <sheet xmlns:r="http://schemas.openxmlformats.org/officeDocument/2006/relationships" name="EQUIPMENT" sheetId="12" state="visible" r:id="rId12"/>
    <sheet xmlns:r="http://schemas.openxmlformats.org/officeDocument/2006/relationships" name="INTANGIBLE ASSETS" sheetId="13" state="visible" r:id="rId13"/>
    <sheet xmlns:r="http://schemas.openxmlformats.org/officeDocument/2006/relationships" name="LEASE RIGHT-OF-USE ASSET AND LE" sheetId="14" state="visible" r:id="rId14"/>
    <sheet xmlns:r="http://schemas.openxmlformats.org/officeDocument/2006/relationships" name="DEPOSITS, PREPAYMENTS AND OTHER" sheetId="15" state="visible" r:id="rId15"/>
    <sheet xmlns:r="http://schemas.openxmlformats.org/officeDocument/2006/relationships" name="OTHER PAYABLES AND ACCURED LIAB" sheetId="16" state="visible" r:id="rId16"/>
    <sheet xmlns:r="http://schemas.openxmlformats.org/officeDocument/2006/relationships" name="AMOUNT DUE TO A DIRECTOR" sheetId="17" state="visible" r:id="rId17"/>
    <sheet xmlns:r="http://schemas.openxmlformats.org/officeDocument/2006/relationships" name="INCOME TAXES" sheetId="18" state="visible" r:id="rId18"/>
    <sheet xmlns:r="http://schemas.openxmlformats.org/officeDocument/2006/relationships" name="CONCENTRATION OF RISK"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BAC_2" sheetId="23" state="visible" r:id="rId23"/>
    <sheet xmlns:r="http://schemas.openxmlformats.org/officeDocument/2006/relationships" name="SUMMARY OF SIGNIFICANT ACCOUN_3" sheetId="24" state="visible" r:id="rId24"/>
    <sheet xmlns:r="http://schemas.openxmlformats.org/officeDocument/2006/relationships" name="TRADE RECEIVABLE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LEASE RIGHT-OF-USE ASSET AND _2" sheetId="28" state="visible" r:id="rId28"/>
    <sheet xmlns:r="http://schemas.openxmlformats.org/officeDocument/2006/relationships" name="DEPOSITS, PREPAYMENTS AND OTH_2" sheetId="29" state="visible" r:id="rId29"/>
    <sheet xmlns:r="http://schemas.openxmlformats.org/officeDocument/2006/relationships" name="OTHER PAYABLES AND ACCURED LI_2" sheetId="30" state="visible" r:id="rId30"/>
    <sheet xmlns:r="http://schemas.openxmlformats.org/officeDocument/2006/relationships" name="INCOME TAXES (Tables)" sheetId="31" state="visible" r:id="rId31"/>
    <sheet xmlns:r="http://schemas.openxmlformats.org/officeDocument/2006/relationships" name="CONCENTRATION OF RISK (Tables)" sheetId="32" state="visible" r:id="rId32"/>
    <sheet xmlns:r="http://schemas.openxmlformats.org/officeDocument/2006/relationships" name="SEGMENT REPORTING (Tables)" sheetId="33" state="visible" r:id="rId33"/>
    <sheet xmlns:r="http://schemas.openxmlformats.org/officeDocument/2006/relationships" name="SCHEDULE OF COMPANY_S SUBSIDIAR" sheetId="34" state="visible" r:id="rId34"/>
    <sheet xmlns:r="http://schemas.openxmlformats.org/officeDocument/2006/relationships" name="SCHEDULE OF AMORTIZATION OF INT" sheetId="35" state="visible" r:id="rId35"/>
    <sheet xmlns:r="http://schemas.openxmlformats.org/officeDocument/2006/relationships" name="SCHEDULE OF ESTIMATED USEFUL LI" sheetId="36" state="visible" r:id="rId36"/>
    <sheet xmlns:r="http://schemas.openxmlformats.org/officeDocument/2006/relationships" name="SCHEDULE OF FOREIGN EXCHANGE RA" sheetId="37" state="visible" r:id="rId37"/>
    <sheet xmlns:r="http://schemas.openxmlformats.org/officeDocument/2006/relationships" name="SUMMARY OF SIGNIFICANT ACCOUN_4" sheetId="38" state="visible" r:id="rId38"/>
    <sheet xmlns:r="http://schemas.openxmlformats.org/officeDocument/2006/relationships" name="GOING CONCERN UNCERTAINTIES (De" sheetId="39" state="visible" r:id="rId39"/>
    <sheet xmlns:r="http://schemas.openxmlformats.org/officeDocument/2006/relationships" name="SCHEDULE OF ACCOUNTS RECEIVABLE" sheetId="40" state="visible" r:id="rId40"/>
    <sheet xmlns:r="http://schemas.openxmlformats.org/officeDocument/2006/relationships" name="SCHEDULE OF EQUIPMENT (Details)" sheetId="41" state="visible" r:id="rId41"/>
    <sheet xmlns:r="http://schemas.openxmlformats.org/officeDocument/2006/relationships" name="EQUIPMENT (Details Narrative)" sheetId="42" state="visible" r:id="rId42"/>
    <sheet xmlns:r="http://schemas.openxmlformats.org/officeDocument/2006/relationships" name="SCHEDULE OF INTANGIBLE ASSETS (" sheetId="43" state="visible" r:id="rId43"/>
    <sheet xmlns:r="http://schemas.openxmlformats.org/officeDocument/2006/relationships" name="INTANGIBLE ASSETS (Details Narr" sheetId="44" state="visible" r:id="rId44"/>
    <sheet xmlns:r="http://schemas.openxmlformats.org/officeDocument/2006/relationships" name="SCHEDULE OF OPERATING LEASE RIG" sheetId="45" state="visible" r:id="rId45"/>
    <sheet xmlns:r="http://schemas.openxmlformats.org/officeDocument/2006/relationships" name="SCHEDULE OF OTHER RECEIVABLES, " sheetId="46" state="visible" r:id="rId46"/>
    <sheet xmlns:r="http://schemas.openxmlformats.org/officeDocument/2006/relationships" name="SCHEDULE OF OTHER PAYABLES AND " sheetId="47" state="visible" r:id="rId47"/>
    <sheet xmlns:r="http://schemas.openxmlformats.org/officeDocument/2006/relationships" name="SCHEDULE OF LOCAL AND FOREIGN C" sheetId="48" state="visible" r:id="rId48"/>
    <sheet xmlns:r="http://schemas.openxmlformats.org/officeDocument/2006/relationships" name="SCHEDULE OF PROVISION OF INCOME" sheetId="49" state="visible" r:id="rId49"/>
    <sheet xmlns:r="http://schemas.openxmlformats.org/officeDocument/2006/relationships" name="SCHEDULE OF DEFERRED TAX ASSETS" sheetId="50" state="visible" r:id="rId50"/>
    <sheet xmlns:r="http://schemas.openxmlformats.org/officeDocument/2006/relationships" name="INCOME TAXES (Details Narrative" sheetId="51" state="visible" r:id="rId51"/>
    <sheet xmlns:r="http://schemas.openxmlformats.org/officeDocument/2006/relationships" name="SCHEDULE OF CONCENTRATION OF RI" sheetId="52" state="visible" r:id="rId52"/>
    <sheet xmlns:r="http://schemas.openxmlformats.org/officeDocument/2006/relationships" name="SCHEDULE OF INTER SEGMENT INFO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_);(#,##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Aug.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4963</t>
        </is>
      </c>
      <c r="C12" s="4" t="inlineStr">
        <is>
          <t xml:space="preserve"> </t>
        </is>
      </c>
    </row>
    <row r="13">
      <c r="A13" s="4" t="inlineStr">
        <is>
          <t>Entity Registrant Name</t>
        </is>
      </c>
      <c r="B13" s="4" t="inlineStr">
        <is>
          <t>catTHIS
HOLDINGS CORP.</t>
        </is>
      </c>
      <c r="C13" s="4" t="inlineStr">
        <is>
          <t xml:space="preserve"> </t>
        </is>
      </c>
    </row>
    <row r="14">
      <c r="A14" s="4" t="inlineStr">
        <is>
          <t>Entity Central Index Key</t>
        </is>
      </c>
      <c r="B14" s="4" t="inlineStr">
        <is>
          <t>0001911500</t>
        </is>
      </c>
      <c r="C14" s="4" t="inlineStr">
        <is>
          <t xml:space="preserve"> </t>
        </is>
      </c>
    </row>
    <row r="15">
      <c r="A15" s="4" t="inlineStr">
        <is>
          <t>Entity Tax Identification Number</t>
        </is>
      </c>
      <c r="B15" s="4" t="inlineStr">
        <is>
          <t>61-199001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A-9-3,
Northpoint Office</t>
        </is>
      </c>
      <c r="C17" s="4" t="inlineStr">
        <is>
          <t xml:space="preserve"> </t>
        </is>
      </c>
    </row>
    <row r="18">
      <c r="A18" s="4" t="inlineStr">
        <is>
          <t>Entity Address, Address Line Two</t>
        </is>
      </c>
      <c r="B18" s="4" t="inlineStr">
        <is>
          <t>Mid Valley
City</t>
        </is>
      </c>
      <c r="C18" s="4" t="inlineStr">
        <is>
          <t xml:space="preserve"> </t>
        </is>
      </c>
    </row>
    <row r="19">
      <c r="A19" s="4" t="inlineStr">
        <is>
          <t>Entity Address, Address Line Three</t>
        </is>
      </c>
      <c r="B19" s="4" t="inlineStr">
        <is>
          <t>Lingkaran
Syed Putra</t>
        </is>
      </c>
      <c r="C19" s="4" t="inlineStr">
        <is>
          <t xml:space="preserve"> </t>
        </is>
      </c>
    </row>
    <row r="20">
      <c r="A20" s="4" t="inlineStr">
        <is>
          <t>Entity Address, City or Town</t>
        </is>
      </c>
      <c r="B20" s="4" t="inlineStr">
        <is>
          <t>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920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9775 602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6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financial statements have been prepared assuming that the Company will continue as a going concern. The Company incurred
a loss of $ 45,357 657,338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unding through
public offering. If funding from public offering is insufficient, then the Company shall rely on the financial support from its controlling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t>
        </is>
      </c>
      <c r="B1" s="2" t="inlineStr">
        <is>
          <t>6 Months Ended</t>
        </is>
      </c>
    </row>
    <row r="2">
      <c r="B2" s="2" t="inlineStr">
        <is>
          <t>Jun. 30, 2023</t>
        </is>
      </c>
    </row>
    <row r="3">
      <c r="A3" s="3" t="inlineStr">
        <is>
          <t>Credit Loss [Abstract]</t>
        </is>
      </c>
      <c r="B3" s="4" t="inlineStr">
        <is>
          <t xml:space="preserve"> </t>
        </is>
      </c>
    </row>
    <row r="4">
      <c r="A4" s="4" t="inlineStr">
        <is>
          <t>TRADE RECEIVABLE</t>
        </is>
      </c>
      <c r="B4" s="4" t="inlineStr">
        <is>
          <t xml:space="preserve">4.
TRADE RECEIVABLE SCHEDULE
OF ACCOUNTS RECEIVABLE
As of As of December 31, 2022
Trade receivable $ 34,225 $ 78,337
Allowance for expected credit loss - -
Trade receivable, net $ 34,225 $ 78,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un. 30, 2023</t>
        </is>
      </c>
    </row>
    <row r="3">
      <c r="A3" s="3" t="inlineStr">
        <is>
          <t>Property, Plant and Equipment [Abstract]</t>
        </is>
      </c>
      <c r="B3" s="4" t="inlineStr">
        <is>
          <t xml:space="preserve"> </t>
        </is>
      </c>
    </row>
    <row r="4">
      <c r="A4" s="4" t="inlineStr">
        <is>
          <t>EQUIPMENT</t>
        </is>
      </c>
      <c r="B4" s="4" t="inlineStr">
        <is>
          <t xml:space="preserve">5.
EQUIPMENT SCHEDULE
OF EQUIPMENT
As of As of December 31, 2022
Office equipment, cost 6,362 6,729
Photography &amp; videography equipment, cost 44,988 47,587
Total equipment 51,350 54,316
Accumulated depreciation (15,995 ) (11,823 )
Total equipment, net $ 35,355 $ 42,493 Office
equipment include, but are not strictly limited to, preparing the interior of the office space for the Company’s use, improving
functionality, and purchasing new office equipment. For
the six months ended June, 2023 and 2022, the depreciation of equipment amounted $ 5,010 5,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6.
INTANGIBLE ASSETS SCHEDULE
OF INTANGIBLE ASSETS
As of As of December 31, 2022
Software and applications, cost 11,654 12,327
Accumulated amortization (4,079 ) (3,082 )
Software and applications, net $ 7,575 $ 9,245 For
the six months ended June, 2023 and 2022, the amortization of intangible assets amounted $ 1,212 1,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6 Months Ended</t>
        </is>
      </c>
    </row>
    <row r="2">
      <c r="B2" s="2" t="inlineStr">
        <is>
          <t>Jun. 30, 2023</t>
        </is>
      </c>
    </row>
    <row r="3">
      <c r="A3" s="3" t="inlineStr">
        <is>
          <t>Lease Right-of-use Asset And Lease Liabilities</t>
        </is>
      </c>
      <c r="B3" s="4" t="inlineStr">
        <is>
          <t xml:space="preserve"> </t>
        </is>
      </c>
    </row>
    <row r="4">
      <c r="A4" s="4" t="inlineStr">
        <is>
          <t>LEASE RIGHT-OF-USE ASSET AND LEASE LIABILITIES</t>
        </is>
      </c>
      <c r="B4" s="4" t="inlineStr">
        <is>
          <t xml:space="preserve">7.
LEASE RIGHT-OF-USE ASSET AND LEASE LIABILITIES A
single lease cost is recognized over the lease term on a generally straight-line basis. All cash payments of operating lease cost are
classified within operating activities in the statement of cash flows. SCHEDULE
OF OPERATING LEASE RIGHT AND LEASE LIABILITY
Right-Of-Use Assets
Balance as of December 31, 2022 $ 16,426
Amortization for the six months ended June, 2023 (8,703 )
Adjustment for foreign currency translation difference (562 )
Balance as of June 30, 2023 7,161
Lease Liability
Balance as of December 31, 2022 $ 17,049
Add: imputed interest 321
Less: gross repayment (9,358 )
Adjustment for foreign currency translation difference (583 )
Balance as of June 30, 2023 7,429
Lease liability current portion 7,429
Lease liability non-current port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6 Months Ended</t>
        </is>
      </c>
    </row>
    <row r="2">
      <c r="B2" s="2" t="inlineStr">
        <is>
          <t>Jun. 30, 2023</t>
        </is>
      </c>
    </row>
    <row r="3">
      <c r="A3" s="3" t="inlineStr">
        <is>
          <t>Receivables [Abstract]</t>
        </is>
      </c>
      <c r="B3" s="4" t="inlineStr">
        <is>
          <t xml:space="preserve"> </t>
        </is>
      </c>
    </row>
    <row r="4">
      <c r="A4" s="4" t="inlineStr">
        <is>
          <t>DEPOSITS, PREPAYMENTS AND OTHER RECEIVABLES</t>
        </is>
      </c>
      <c r="B4" s="4" t="inlineStr">
        <is>
          <t xml:space="preserve">8.
DEPOSITS, PREPAYMENTS AND OTHER RECEIVABLES SCHEDULE
OF OTHER RECEIVABLES, DEPOSITS AND PREPAYMENTS
As of As of
Prepayment $ 309 $ -
Deposits 7,881 8,337
Total deposits, prepayments and other receivables $ 8,190 $ 8,337 Deposits
includes rental and utility deposit and car park deposits, while prepayment consist solely of car park rental prepay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URED LIABILITIES</t>
        </is>
      </c>
      <c r="B1" s="2" t="inlineStr">
        <is>
          <t>6 Months Ended</t>
        </is>
      </c>
    </row>
    <row r="2">
      <c r="B2" s="2" t="inlineStr">
        <is>
          <t>Jun. 30, 2023</t>
        </is>
      </c>
    </row>
    <row r="3">
      <c r="A3" s="3" t="inlineStr">
        <is>
          <t>Payables and Accruals [Abstract]</t>
        </is>
      </c>
      <c r="B3" s="4" t="inlineStr">
        <is>
          <t xml:space="preserve"> </t>
        </is>
      </c>
    </row>
    <row r="4">
      <c r="A4" s="4" t="inlineStr">
        <is>
          <t>OTHER PAYABLES AND ACCURED LIABILITIES</t>
        </is>
      </c>
      <c r="B4" s="4" t="inlineStr">
        <is>
          <t xml:space="preserve">9.
OTHER PAYABLES AND ACCURED LIABILITIES SCHEDULE
OF OTHER PAYABLES AND ACCRUED LIABILITIES
As of As of
Accruals $ 13,699 $ 20,280
Other payables 22,627 20,960
Total other payable and accrued liabilities 36,326 41,240 Other
payables consist primarily of outstanding audit fee and marketing expenses while accruals consist primarily of outstanding salary and
subcontractor f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6 Months Ended</t>
        </is>
      </c>
    </row>
    <row r="2">
      <c r="B2" s="2" t="inlineStr">
        <is>
          <t>Jun. 30, 2023</t>
        </is>
      </c>
    </row>
    <row r="3">
      <c r="A3" s="3" t="inlineStr">
        <is>
          <t>Related Party Transactions [Abstract]</t>
        </is>
      </c>
      <c r="B3" s="4" t="inlineStr">
        <is>
          <t xml:space="preserve"> </t>
        </is>
      </c>
    </row>
    <row r="4">
      <c r="A4" s="4" t="inlineStr">
        <is>
          <t>AMOUNT DUE TO A DIRECTOR</t>
        </is>
      </c>
      <c r="B4" s="4" t="inlineStr">
        <is>
          <t xml:space="preserve">10.
AMOUNT DUE TO A DIRECTOR Amount
due to a director consist solely of paid-up capital of subsidiary paid by director on behalf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1.
INCOME TAXES The
loss before income taxes of the Company for the six months ended June 30, 2023 and 2022 were comprised of the following: SCHEDULE
OF LOCAL AND FOREIGN COMPONENTS OF LOSS BEFORE INCOME TAXES
2023 2022
For the six months ended
2023 2022
Tax jurisdictions from:
– Local $ (10,229 ) $ (165,359 )
– Foreign, representing:
Labuan (35,128 ) (96,555 )
Loss before income taxes $ (45,357 ) $ (261,914 ) Provision
for income taxes consisted of the following: SCHEDULE
OF PROVISION OF INCOME TAXES
2023 2022
For the six months ended
2023 2022
Current:
–Local $ - $ -
–Foreign: - -
Deferred:
–Local - -
–Foreign - -
Income tax expense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Company is registered in the State of Nevada and is subject to the tax laws of the United States of America. The net operating loss carry
forwards begin to expire
in 2043 , if unutilized. The Company has provided
for a full valuation allowance against the deferred tax assets on the expected future tax benefits from the net operating loss carry
forwards as the management believes it is more likely than not that these assets will not be realized in the future. Malaysia Under
the current laws of the Labuan, catTHIS Holdings Corp. is governed under the Labuan Business Activity Act, 1990. The tax charge for such
company is based on 3 The
following table sets forth the significant components of the aggregate deferred tax assets of the Company as of June 30 and December
31, 2022: SCHEDULE
OF DEFERRED TAX ASSETS
As of As of
June 30, 2023 December 31, 2022
Deferred tax assets:
Cumulative tax credit from operating loss carryforwards
– United States of America $ 61,192 $ 59,210
– Labuan 9,410 8,777
Deferred tax assets , gross
Less: valuation allowance (70,602 ) (67,987 )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RISK</t>
        </is>
      </c>
      <c r="B4" s="4" t="inlineStr">
        <is>
          <t xml:space="preserve">12.
CONCENTRATION OF RISK The
Company is exposed to the following concentration of risk: (a)
Major customer For the three
months ended June 30, 2023, and 2022 for the customer who accounted for 10% or more of the Company’s revenues and its accounts receivable
balance at period-end are presented as follows: SCHEDULE
OF CONCENTRATION OF RISK
2023 2022 2023 2022 2023 2022
Revenue Percentage of revenue Trade receivable
Customer A 32,746 68,956 100 % 100 % 34,225 45,397
Total 32,746 68,956 100 % 100 % 34,255 45,397 For
the six months ended June 30, 2023, and 2022 for the customer who accounted for 10% or more of the Company’s revenues and its accounts
receivable balance at period-end are presented as follows:
2023 2022 2023 2022 2023 2022
Revenue Percentage of revenue Trade receivable
Customer A 66,869 93,283 100 % 100 % 34,225 45,397
Total 66,869 93,283 100 % 100 % 34,255 45,397 (b)
Major supplier For the three
months ended June 30, 2023, and 2022 for the supplier who accounted for 10% or more of the Company’s cost of revenue and its accounts
payable balance at period-end are presented as follows:
2023 2022 2023 2022 2023 2022
Cost of sales Percentage of cost of revenue Trade payable
Supplier A 26,197 18,423 100 % 100 % 15,103 14,754
Total 26,197 18,423 100 % 100 % 15,103 14,754 For
the six months ended June 30, 2023, and 2022 for the supplier who accounted for 10% or more of the Company’s cost of revenue
and its accounts payable balance at period-end are presented as follows:
2023 2022 2023 2022 2023 2022
Cost of sales Percentage of cost of revenue Trade payable
Supplier A 53,495 35,202 98 % 100 % 15,103 14,754
Total 53,495 35,202 98 % 100 % 15,103 14,754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D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70</v>
      </c>
      <c r="C3" s="6" t="n">
        <v>5850</v>
      </c>
    </row>
    <row r="4">
      <c r="A4" s="4" t="inlineStr">
        <is>
          <t>Trade receivables, net</t>
        </is>
      </c>
      <c r="B4" s="5" t="n">
        <v>34225</v>
      </c>
      <c r="C4" s="5" t="n">
        <v>78337</v>
      </c>
    </row>
    <row r="5">
      <c r="A5" s="4" t="inlineStr">
        <is>
          <t>Deposits, prepayments and other receivables</t>
        </is>
      </c>
      <c r="B5" s="5" t="n">
        <v>8190</v>
      </c>
      <c r="C5" s="5" t="n">
        <v>8337</v>
      </c>
    </row>
    <row r="6">
      <c r="A6" s="4" t="inlineStr">
        <is>
          <t>TOTAL CURRENT ASSETS</t>
        </is>
      </c>
      <c r="B6" s="5" t="n">
        <v>50185</v>
      </c>
      <c r="C6" s="5" t="n">
        <v>92524</v>
      </c>
    </row>
    <row r="7">
      <c r="A7" s="3" t="inlineStr">
        <is>
          <t>NON-CURRENT ASSETS</t>
        </is>
      </c>
      <c r="B7" s="4" t="inlineStr">
        <is>
          <t xml:space="preserve"> </t>
        </is>
      </c>
      <c r="C7" s="4" t="inlineStr">
        <is>
          <t xml:space="preserve"> </t>
        </is>
      </c>
    </row>
    <row r="8">
      <c r="A8" s="4" t="inlineStr">
        <is>
          <t>Right of use assets, net</t>
        </is>
      </c>
      <c r="B8" s="5" t="n">
        <v>7161</v>
      </c>
      <c r="C8" s="5" t="n">
        <v>16426</v>
      </c>
    </row>
    <row r="9">
      <c r="A9" s="4" t="inlineStr">
        <is>
          <t>Equipment, net</t>
        </is>
      </c>
      <c r="B9" s="5" t="n">
        <v>35355</v>
      </c>
      <c r="C9" s="5" t="n">
        <v>42493</v>
      </c>
    </row>
    <row r="10">
      <c r="A10" s="4" t="inlineStr">
        <is>
          <t>Intangible assets, net</t>
        </is>
      </c>
      <c r="B10" s="5" t="n">
        <v>7575</v>
      </c>
      <c r="C10" s="5" t="n">
        <v>9245</v>
      </c>
    </row>
    <row r="11">
      <c r="A11" s="4" t="inlineStr">
        <is>
          <t>TOTAL NON-CURRENT ASSETS</t>
        </is>
      </c>
      <c r="B11" s="5" t="n">
        <v>50091</v>
      </c>
      <c r="C11" s="5" t="n">
        <v>68164</v>
      </c>
    </row>
    <row r="12">
      <c r="A12" s="4" t="inlineStr">
        <is>
          <t>TOTAL ASSETS</t>
        </is>
      </c>
      <c r="B12" s="5" t="n">
        <v>100276</v>
      </c>
      <c r="C12" s="5" t="n">
        <v>160688</v>
      </c>
    </row>
    <row r="13">
      <c r="A13" s="3" t="inlineStr">
        <is>
          <t>CURRENT LIABILITIES</t>
        </is>
      </c>
      <c r="B13" s="4" t="inlineStr">
        <is>
          <t xml:space="preserve"> </t>
        </is>
      </c>
      <c r="C13" s="4" t="inlineStr">
        <is>
          <t xml:space="preserve"> </t>
        </is>
      </c>
    </row>
    <row r="14">
      <c r="A14" s="4" t="inlineStr">
        <is>
          <t>Other payables and accrual liabilities</t>
        </is>
      </c>
      <c r="B14" s="5" t="n">
        <v>36326</v>
      </c>
      <c r="C14" s="5" t="n">
        <v>41240</v>
      </c>
    </row>
    <row r="15">
      <c r="A15" s="4" t="inlineStr">
        <is>
          <t>Trade payables</t>
        </is>
      </c>
      <c r="B15" s="5" t="n">
        <v>15103</v>
      </c>
      <c r="C15" s="5" t="n">
        <v>12599</v>
      </c>
    </row>
    <row r="16">
      <c r="A16" s="4" t="inlineStr">
        <is>
          <t>Lease liabilities, current portion</t>
        </is>
      </c>
      <c r="B16" s="5" t="n">
        <v>7429</v>
      </c>
      <c r="C16" s="5" t="n">
        <v>17049</v>
      </c>
    </row>
    <row r="17">
      <c r="A17" s="4" t="inlineStr">
        <is>
          <t>TOTAL CURRENT LIABILITIES</t>
        </is>
      </c>
      <c r="B17" s="5" t="n">
        <v>58948</v>
      </c>
      <c r="C17" s="5" t="n">
        <v>70983</v>
      </c>
    </row>
    <row r="18">
      <c r="A18" s="4" t="inlineStr">
        <is>
          <t>TOTAL LIABILITIES</t>
        </is>
      </c>
      <c r="B18" s="5" t="n">
        <v>58948</v>
      </c>
      <c r="C18" s="5" t="n">
        <v>70983</v>
      </c>
    </row>
    <row r="19">
      <c r="A19" s="3" t="inlineStr">
        <is>
          <t>STOCKHOLDERS’ EQUITY</t>
        </is>
      </c>
      <c r="B19" s="4" t="inlineStr">
        <is>
          <t xml:space="preserve"> </t>
        </is>
      </c>
      <c r="C19" s="4" t="inlineStr">
        <is>
          <t xml:space="preserve"> </t>
        </is>
      </c>
    </row>
    <row r="20">
      <c r="A20" s="4" t="inlineStr">
        <is>
          <t>Common Shares, par value $0.0001; 600,000,000 shares authorized 126,737,500 shares issued and outstanding as of June 30, 2023 and December 31, 2022, respectively</t>
        </is>
      </c>
      <c r="B20" s="5" t="n">
        <v>12674</v>
      </c>
      <c r="C20" s="5" t="n">
        <v>12674</v>
      </c>
    </row>
    <row r="21">
      <c r="A21" s="4" t="inlineStr">
        <is>
          <t>Additional paid-in capital</t>
        </is>
      </c>
      <c r="B21" s="5" t="n">
        <v>703648</v>
      </c>
      <c r="C21" s="5" t="n">
        <v>703648</v>
      </c>
    </row>
    <row r="22">
      <c r="A22" s="4" t="inlineStr">
        <is>
          <t>Foreign exchange translation adjustment</t>
        </is>
      </c>
      <c r="B22" s="5" t="n">
        <v>-17656</v>
      </c>
      <c r="C22" s="5" t="n">
        <v>-14636</v>
      </c>
    </row>
    <row r="23">
      <c r="A23" s="4" t="inlineStr">
        <is>
          <t>Accumulated deficit</t>
        </is>
      </c>
      <c r="B23" s="5" t="n">
        <v>-657338</v>
      </c>
      <c r="C23" s="5" t="n">
        <v>-611981</v>
      </c>
    </row>
    <row r="24">
      <c r="A24" s="4" t="inlineStr">
        <is>
          <t>TOTAL STOCKHOLDERS’ EQUITY</t>
        </is>
      </c>
      <c r="B24" s="5" t="n">
        <v>41328</v>
      </c>
      <c r="C24" s="5" t="n">
        <v>89705</v>
      </c>
    </row>
    <row r="25">
      <c r="A25" s="4" t="inlineStr">
        <is>
          <t>TOTAL LIABILITIES AND STOCKHOLDERS’ EQUITY</t>
        </is>
      </c>
      <c r="B25" s="5" t="n">
        <v>100276</v>
      </c>
      <c r="C25" s="5" t="n">
        <v>160688</v>
      </c>
    </row>
    <row r="26">
      <c r="A26" s="4" t="inlineStr">
        <is>
          <t>Director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mount due to director</t>
        </is>
      </c>
      <c r="B28" s="6" t="n">
        <v>90</v>
      </c>
      <c r="C28" s="6" t="n">
        <v>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3.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INTER SEGMENT INFORMATION By
Business Segment:
Digital Catalogue Management Service Total
Six Months Ended June 30, 2023
Digital Catalogue Management Service Total
Revenue $ 66,869 $ 66,869
Cost of revenue (54,675 ) (54,675 )
Gross profit $ 12,194 $ 12,194
Selling, general and administrative expenses and other income (57,551 ) (57,551 )
Net loss $ (45,357 ) $ (45,357 )
Total assets $ 100,276 100,276
Digital Catalogue Management Service Total
Six Months Ended June 30, 2022
Digital Catalogue Management Service Total
Revenue $ 93,283 $ 93,283
Cost of revenue (35,202 ) (35,202 )
Gross profit $ 58,081 $ 58,081
Selling, general and administrative expenses and other income (319,995 ) (319,995 )
Loss from operation $ (261,914 ) $ (261,914 )
Total assets $ 184,797 184,797 By
Geography:
United State (Nevada) Malaysia (Labuan) Total
Six Months Ended June 30, 2023
United State (Nevada) Malaysia (Labuan) Total
Revenue $ - $ 66,869 $ 66,869
Cost of revenue - (54,675 ) (54,675 )
Gross profit $ - $ 12,194 $ 12,194
Selling, general and administrative expenses and other income (10,229 ) (47,322 ) (57,551 )
Loss from operation $ (10,229 ) $ (35,128 ) $ (45,357 )
Total assets $ - 100,276 100,276
United State (Nevada) Malaysia (Labuan) Total
Six Months Ended June 30, 2022
United State (Nevada) Malaysia (Labuan) Total
Revenue $ - $ 93,283 $ 93,283
Cost of revenue - (35,202 ) (35,202 )
Gross profit $ - $ 58,081 $ 58,081
Selling, general and administrative expenses and other income (165,359 ) (154,636 ) (319,995 )
Loss from operation $ (165,359 ) $ (96,555 ) $ (261,914 )
Total assets $ - 184,797 184,7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ne 30, 2023 up through the date the Company presented these audi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for catTHIS Holdings Corp. and its subsidiary for the six months ended June 30, 2023 are prepared
in accordance with accounting principles generally accepted in the United States of America (“US GAAP”) and include the
accounts of catTHIS Holdings Corp. and its wholly owned subsidiary. The Company has adopted December 31 as its fiscal year
end. </t>
        </is>
      </c>
    </row>
    <row r="5">
      <c r="A5" s="4" t="inlineStr">
        <is>
          <t>Basis of Consolidation</t>
        </is>
      </c>
      <c r="B5" s="4" t="inlineStr">
        <is>
          <t xml:space="preserve">Basis
of Consolidation The
condensed consolidated financial statements include the accounts of the Company and its subsidiary.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Intangible assets, net</t>
        </is>
      </c>
      <c r="B7" s="4" t="inlineStr">
        <is>
          <t xml:space="preserve">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period ended June 30, 2023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Asset
Categories Amortization
Periods
Software
and applications 5 </t>
        </is>
      </c>
    </row>
    <row r="8">
      <c r="A8" s="4" t="inlineStr">
        <is>
          <t>Equipment, net</t>
        </is>
      </c>
      <c r="B8" s="4" t="inlineStr">
        <is>
          <t xml:space="preserve">Equipment, net Equipment
stated at cost less accumulated depreciation and accumulated impairment losses, if any. Depreciation is calculated on the straight-line
basis over the following expected useful lives from the date on which they become fully operational. SCHEDULE OF ESTIMATED
USEFUL LIVES OF PROPERTY, PLANT AND EQUIPMENT
Asset
Categories Depreciation
Periods
Office
equipment 10
Photography
and videography equipment 5 </t>
        </is>
      </c>
    </row>
    <row r="9">
      <c r="A9" s="4" t="inlineStr">
        <is>
          <t>Lease</t>
        </is>
      </c>
      <c r="B9" s="4" t="inlineStr">
        <is>
          <t xml:space="preserve">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0">
      <c r="A10" s="4" t="inlineStr">
        <is>
          <t>Cash and cash equivalents</t>
        </is>
      </c>
      <c r="B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1">
      <c r="A11" s="4" t="inlineStr">
        <is>
          <t>Revenue recognition</t>
        </is>
      </c>
      <c r="B11" s="4" t="inlineStr">
        <is>
          <t xml:space="preserve">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t>
        </is>
      </c>
    </row>
    <row r="12">
      <c r="A12" s="4" t="inlineStr">
        <is>
          <t>Income tax expense</t>
        </is>
      </c>
      <c r="B12" s="4" t="inlineStr">
        <is>
          <t xml:space="preserve">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3">
      <c r="A13" s="4" t="inlineStr">
        <is>
          <t>Going concern</t>
        </is>
      </c>
      <c r="B13"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June 30, 2023, the Company suffered net loss of $ 45,357 657,33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14">
      <c r="A14" s="4" t="inlineStr">
        <is>
          <t>Net loss per share</t>
        </is>
      </c>
      <c r="B14" s="4" t="inlineStr">
        <is>
          <t xml:space="preserve">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
        </is>
      </c>
    </row>
    <row r="15">
      <c r="A15" s="4" t="inlineStr">
        <is>
          <t>Foreign currencies translation</t>
        </is>
      </c>
      <c r="B15"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periods: SCHEDULE OF FOREIGN EXCHANGE RATES
2023 2022
MYR : US$1 exchange rate, as of June 30, 2023 4.6679 4.4055
MYR : US$1 exchange rate, for six months ended June 30, 2023 4.4883 4.3506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7">
      <c r="A17" s="4" t="inlineStr">
        <is>
          <t>Fair value of financial instruments</t>
        </is>
      </c>
      <c r="B17" s="4" t="inlineStr">
        <is>
          <t xml:space="preserve">Fair
value of financial instruments The
carrying value of the Company’s financial instruments: cash and cash equivalents, trade receivable, deposits and other
receivables, amount due to related parties, trade payables, other payables and accrual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June 30, 2023 and 2022,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row>
    <row r="18">
      <c r="A18" s="4" t="inlineStr">
        <is>
          <t>Recently Adopted Accounting Standards</t>
        </is>
      </c>
      <c r="B18" s="4" t="inlineStr">
        <is>
          <t xml:space="preserve">Recently Adopted Accounting Standards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January 1, 2023.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t>
        </is>
      </c>
    </row>
    <row r="19">
      <c r="A19" s="4" t="inlineStr">
        <is>
          <t>Recently Issued Accounting Standards</t>
        </is>
      </c>
      <c r="B19" s="4" t="inlineStr">
        <is>
          <t>Recently
Issued Accounting Standards The
Company reviews new accounting standards as issued. Management has not identified any other new standards that it believes will have
a significant impa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MPANY’S SUBSIDIARY</t>
        </is>
      </c>
      <c r="B4" s="4" t="inlineStr">
        <is>
          <t>Details
of the Company’s subsidiaries: SCHEDULE OF COMPANY’S SUBSIDIARY
No. Company
Name Domicile
and Date of Particulars
of Issued Principal
Activities
1 catTHIS
Holdings Corp. Labuan January 26, 2021 100
Share of Ordinary Share, US$1 each Digital
marketing service provi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MORTIZATION OF INTANGIBLE ASSETS</t>
        </is>
      </c>
      <c r="B4" s="4" t="inlineStr">
        <is>
          <t>The
amortization is provided on straight line method so as to write off the amortization amount of the respective classes of intangible assets
as follows: SCHEDULE
OF AMORTIZATION OF INTANGIBLE ASSETS
Asset
Categories Amortization
Periods
Software
and applications 5</t>
        </is>
      </c>
    </row>
    <row r="5">
      <c r="A5" s="4" t="inlineStr">
        <is>
          <t>SCHEDULE OF ESTIMATED USEFUL LIVES OF PROPERTY, PLANT AND EQUIPMENT</t>
        </is>
      </c>
      <c r="B5" s="4" t="inlineStr">
        <is>
          <t>SCHEDULE OF ESTIMATED
USEFUL LIVES OF PROPERTY, PLANT AND EQUIPMENT
Asset
Categories Depreciation
Periods
Office
equipment 10
Photography
and videography equipment 5</t>
        </is>
      </c>
    </row>
    <row r="6">
      <c r="A6" s="4" t="inlineStr">
        <is>
          <t>SCHEDULE OF FOREIGN EXCHANGE RATES</t>
        </is>
      </c>
      <c r="B6" s="4" t="inlineStr">
        <is>
          <t xml:space="preserve">Translation
of amounts from RM into US$1 has been made at the following exchange rates for the respective periods: SCHEDULE OF FOREIGN EXCHANGE RATES
2023 2022
MYR : US$1 exchange rate, as of June 30, 2023 4.6679 4.4055
MYR : US$1 exchange rate, for six months ended June 30, 2023 4.4883 4.3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t>
        </is>
      </c>
      <c r="B4" s="4" t="inlineStr">
        <is>
          <t xml:space="preserve">SCHEDULE
OF ACCOUNTS RECEIVABLE
As of As of December 31, 2022
Trade receivable $ 34,225 $ 78,337
Allowance for expected credit loss - -
Trade receivable, net $ 34,225 $ 78,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EQUIPMENT</t>
        </is>
      </c>
      <c r="B4" s="4" t="inlineStr">
        <is>
          <t xml:space="preserve">SCHEDULE
OF EQUIPMENT
As of As of December 31, 2022
Office equipment, cost 6,362 6,729
Photography &amp; videography equipment, cost 44,988 47,587
Total equipment 51,350 54,316
Accumulated depreciation (15,995 ) (11,823 )
Total equipment, net $ 35,355 $ 42,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As of As of December 31, 2022
Software and applications, cost 11,654 12,327
Accumulated amortization (4,079 ) (3,082 )
Software and applications, net $ 7,575 $ 9,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6 Months Ended</t>
        </is>
      </c>
    </row>
    <row r="2">
      <c r="B2" s="2" t="inlineStr">
        <is>
          <t>Jun. 30, 2023</t>
        </is>
      </c>
    </row>
    <row r="3">
      <c r="A3" s="3" t="inlineStr">
        <is>
          <t>Lease Right-of-use Asset And Lease Liabilities</t>
        </is>
      </c>
      <c r="B3" s="4" t="inlineStr">
        <is>
          <t xml:space="preserve"> </t>
        </is>
      </c>
    </row>
    <row r="4">
      <c r="A4" s="4" t="inlineStr">
        <is>
          <t>SCHEDULE OF OPERATING LEASE RIGHT AND LEASE LIABILITY</t>
        </is>
      </c>
      <c r="B4" s="4" t="inlineStr">
        <is>
          <t xml:space="preserve">SCHEDULE
OF OPERATING LEASE RIGHT AND LEASE LIABILITY
Right-Of-Use Assets
Balance as of December 31, 2022 $ 16,426
Amortization for the six months ended June, 2023 (8,703 )
Adjustment for foreign currency translation difference (562 )
Balance as of June 30, 2023 7,161
Lease Liability
Balance as of December 31, 2022 $ 17,049
Add: imputed interest 321
Less: gross repayment (9,358 )
Adjustment for foreign currency translation difference (583 )
Balance as of June 30, 2023 7,429
Lease liability current portion 7,429
Lease liability non-current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OTHER RECEIVABLES, DEPOSITS AND PREPAYMENTS</t>
        </is>
      </c>
      <c r="B4" s="4" t="inlineStr">
        <is>
          <t xml:space="preserve">SCHEDULE
OF OTHER RECEIVABLES, DEPOSITS AND PREPAYMENTS
As of As of
Prepayment $ 309 $ -
Deposits 7,881 8,337
Total deposits, prepayments and other receivables $ 8,190 $ 8,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600000000</v>
      </c>
      <c r="C4" s="5" t="n">
        <v>600000000</v>
      </c>
    </row>
    <row r="5">
      <c r="A5" s="4" t="inlineStr">
        <is>
          <t>Common stock, shares issued</t>
        </is>
      </c>
      <c r="B5" s="5" t="n">
        <v>126737500</v>
      </c>
      <c r="C5" s="5" t="n">
        <v>126737500</v>
      </c>
    </row>
    <row r="6">
      <c r="A6" s="4" t="inlineStr">
        <is>
          <t>Common stock, shares outstanding</t>
        </is>
      </c>
      <c r="B6" s="5" t="n">
        <v>126737500</v>
      </c>
      <c r="C6" s="5" t="n">
        <v>126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UR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As of As of
Accruals $ 13,699 $ 20,280
Other payables 22,627 20,960
Total other payable and accrued liabilities 36,326 41,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LOCAL AND FOREIGN COMPONENTS OF LOSS BEFORE INCOME TAXES</t>
        </is>
      </c>
      <c r="B4" s="4" t="inlineStr">
        <is>
          <t>The
loss before income taxes of the Company for the six months ended June 30, 2023 and 2022 were comprised of the following: SCHEDULE
OF LOCAL AND FOREIGN COMPONENTS OF LOSS BEFORE INCOME TAXES
2023 2022
For the six months ended
2023 2022
Tax jurisdictions from:
– Local $ (10,229 ) $ (165,359 )
– Foreign, representing:
Labuan (35,128 ) (96,555 )
Loss before income taxes $ (45,357 ) $ (261,914 )</t>
        </is>
      </c>
    </row>
    <row r="5">
      <c r="A5" s="4" t="inlineStr">
        <is>
          <t>SCHEDULE OF PROVISION OF INCOME TAXES</t>
        </is>
      </c>
      <c r="B5" s="4" t="inlineStr">
        <is>
          <t xml:space="preserve">Provision
for income taxes consisted of the following: SCHEDULE
OF PROVISION OF INCOME TAXES
2023 2022
For the six months ended
2023 2022
Current:
–Local $ - $ -
–Foreign: - -
Deferred:
–Local - -
–Foreign - -
Income tax expense $ - $ - </t>
        </is>
      </c>
    </row>
    <row r="6">
      <c r="A6" s="4" t="inlineStr">
        <is>
          <t>SCHEDULE OF DEFERRED TAX ASSETS</t>
        </is>
      </c>
      <c r="B6" s="4" t="inlineStr">
        <is>
          <t xml:space="preserve">SCHEDULE
OF DEFERRED TAX ASSETS
As of As of
June 30, 2023 December 31, 2022
Deferred tax assets:
Cumulative tax credit from operating loss carryforwards
– United States of America $ 61,192 $ 59,210
– Labuan 9,410 8,777
Deferred tax assets , gross
Less: valuation allowance (70,602 ) (67,987 )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CONCENTRATION OF RISK</t>
        </is>
      </c>
      <c r="B4" s="4" t="inlineStr">
        <is>
          <t xml:space="preserve">For the three
months ended June 30, 2023, and 2022 for the customer who accounted for 10% or more of the Company’s revenues and its accounts receivable
balance at period-end are presented as follows: SCHEDULE
OF CONCENTRATION OF RISK
2023 2022 2023 2022 2023 2022
Revenue Percentage of revenue Trade receivable
Customer A 32,746 68,956 100 % 100 % 34,225 45,397
Total 32,746 68,956 100 % 100 % 34,255 45,397 For
the six months ended June 30, 2023, and 2022 for the customer who accounted for 10% or more of the Company’s revenues and its accounts
receivable balance at period-end are presented as follows:
2023 2022 2023 2022 2023 2022
Revenue Percentage of revenue Trade receivable
Customer A 66,869 93,283 100 % 100 % 34,225 45,397
Total 66,869 93,283 100 % 100 % 34,255 45,397 (b)
Major supplier For the three
months ended June 30, 2023, and 2022 for the supplier who accounted for 10% or more of the Company’s cost of revenue and its accounts
payable balance at period-end are presented as follows:
2023 2022 2023 2022 2023 2022
Cost of sales Percentage of cost of revenue Trade payable
Supplier A 26,197 18,423 100 % 100 % 15,103 14,754
Total 26,197 18,423 100 % 100 % 15,103 14,754 For
the six months ended June 30, 2023, and 2022 for the supplier who accounted for 10% or more of the Company’s cost of revenue
and its accounts payable balance at period-end are presented as follows:
2023 2022 2023 2022 2023 2022
Cost of sales Percentage of cost of revenue Trade payable
Supplier A 53,495 35,202 98 % 100 % 15,103 14,754
Total 53,495 35,202 98 % 100 % 15,103 14,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INTER SEGMENT INFORMATION</t>
        </is>
      </c>
      <c r="B4" s="4" t="inlineStr">
        <is>
          <t xml:space="preserve">The
Company had no inter-segment sales for the periods presented. Summarized financial information concerning the Company’s reportable
segments is shown as below: SCHEDULE OF INTER SEGMENT INFORMATION By
Business Segment:
Digital Catalogue Management Service Total
Six Months Ended June 30, 2023
Digital Catalogue Management Service Total
Revenue $ 66,869 $ 66,869
Cost of revenue (54,675 ) (54,675 )
Gross profit $ 12,194 $ 12,194
Selling, general and administrative expenses and other income (57,551 ) (57,551 )
Net loss $ (45,357 ) $ (45,357 )
Total assets $ 100,276 100,276
Digital Catalogue Management Service Total
Six Months Ended June 30, 2022
Digital Catalogue Management Service Total
Revenue $ 93,283 $ 93,283
Cost of revenue (35,202 ) (35,202 )
Gross profit $ 58,081 $ 58,081
Selling, general and administrative expenses and other income (319,995 ) (319,995 )
Loss from operation $ (261,914 ) $ (261,914 )
Total assets $ 184,797 184,797 By
Geography:
United State (Nevada) Malaysia (Labuan) Total
Six Months Ended June 30, 2023
United State (Nevada) Malaysia (Labuan) Total
Revenue $ - $ 66,869 $ 66,869
Cost of revenue - (54,675 ) (54,675 )
Gross profit $ - $ 12,194 $ 12,194
Selling, general and administrative expenses and other income (10,229 ) (47,322 ) (57,551 )
Loss from operation $ (10,229 ) $ (35,128 ) $ (45,357 )
Total assets $ - 100,276 100,276
United State (Nevada) Malaysia (Labuan) Total
Six Months Ended June 30, 2022
United State (Nevada) Malaysia (Labuan) Total
Revenue $ - $ 93,283 $ 93,283
Cost of revenue - (35,202 ) (35,202 )
Gross profit $ - $ 58,081 $ 58,081
Selling, general and administrative expenses and other income (165,359 ) (154,636 ) (319,995 )
Loss from operation $ (165,359 ) $ (96,555 ) $ (261,914 )
Total assets $ - 184,797 184,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SCHEDULE OF COMPANY’S SUBSIDIARY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any name</t>
        </is>
      </c>
      <c r="B4" s="4" t="inlineStr">
        <is>
          <t>catTHIS
    Holdings Corp.</t>
        </is>
      </c>
    </row>
    <row r="5">
      <c r="A5" s="4" t="inlineStr">
        <is>
          <t>Place of incorporation</t>
        </is>
      </c>
      <c r="B5" s="4" t="inlineStr">
        <is>
          <t>Labuan</t>
        </is>
      </c>
    </row>
    <row r="6">
      <c r="A6" s="4" t="inlineStr">
        <is>
          <t>Date of incorporation</t>
        </is>
      </c>
      <c r="B6" s="4" t="inlineStr">
        <is>
          <t>Jan. 26,  2021</t>
        </is>
      </c>
    </row>
    <row r="7">
      <c r="A7" s="4" t="inlineStr">
        <is>
          <t>Particulars of issued capital</t>
        </is>
      </c>
      <c r="B7" s="4" t="inlineStr">
        <is>
          <t>100
    Share of Ordinary Share, US$1 each</t>
        </is>
      </c>
    </row>
    <row r="8">
      <c r="A8" s="4" t="inlineStr">
        <is>
          <t>Principal activities</t>
        </is>
      </c>
      <c r="B8" s="4" t="inlineStr">
        <is>
          <t>Digital
    marketing service provid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CHEDULE OF AMORTIZATION OF INTANGIBLE ASSETS (Details)</t>
        </is>
      </c>
      <c r="B1" s="2" t="inlineStr">
        <is>
          <t>Jun. 30, 2023</t>
        </is>
      </c>
    </row>
    <row r="2">
      <c r="A2" s="4" t="inlineStr">
        <is>
          <t>Software and Applications [Member]</t>
        </is>
      </c>
      <c r="B2" s="4" t="inlineStr">
        <is>
          <t xml:space="preserve"> </t>
        </is>
      </c>
    </row>
    <row r="3">
      <c r="A3" s="3" t="inlineStr">
        <is>
          <t>Property, Plant and Equipment [Line Items]</t>
        </is>
      </c>
      <c r="B3" s="4" t="inlineStr">
        <is>
          <t xml:space="preserve"> </t>
        </is>
      </c>
    </row>
    <row r="4">
      <c r="A4" s="4" t="inlineStr">
        <is>
          <t>Finite-lived intangible asset, useful life</t>
        </is>
      </c>
      <c r="B4"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CHEDULE OF ESTIMATED USEFUL LIVES OF PROPERTY, PLANT AND EQUIPMENT (Details)</t>
        </is>
      </c>
      <c r="B1" s="2" t="inlineStr">
        <is>
          <t>Jun. 30, 2023</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Photography and Videography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EXCHANGE RATES (Details)</t>
        </is>
      </c>
      <c r="B1" s="2" t="inlineStr">
        <is>
          <t>Jun. 30, 2023</t>
        </is>
      </c>
      <c r="C1" s="2" t="inlineStr">
        <is>
          <t>Jun. 30, 2022</t>
        </is>
      </c>
    </row>
    <row r="2">
      <c r="A2" s="4" t="inlineStr">
        <is>
          <t>Period End MRM USD One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MYR : US$1 exchange rate, for six months ended June 30, 2023</t>
        </is>
      </c>
      <c r="B4" s="8" t="n">
        <v>4.6679</v>
      </c>
      <c r="C4" s="8" t="n">
        <v>4.4055</v>
      </c>
    </row>
    <row r="5">
      <c r="A5" s="4" t="inlineStr">
        <is>
          <t>Period Average MYR USD One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YR : US$1 exchange rate, for six months ended June 30, 2023</t>
        </is>
      </c>
      <c r="B7" s="8" t="n">
        <v>4.4883</v>
      </c>
      <c r="C7" s="8" t="n">
        <v>4.3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9293</v>
      </c>
      <c r="C4" s="6" t="n">
        <v>26064</v>
      </c>
      <c r="D4" s="6" t="n">
        <v>144777</v>
      </c>
      <c r="E4" s="6" t="n">
        <v>117137</v>
      </c>
      <c r="F4" s="6" t="n">
        <v>45357</v>
      </c>
      <c r="G4" s="6" t="n">
        <v>261914</v>
      </c>
      <c r="H4" s="4" t="inlineStr">
        <is>
          <t xml:space="preserve"> </t>
        </is>
      </c>
    </row>
    <row r="5">
      <c r="A5" s="4" t="inlineStr">
        <is>
          <t>Accumulated deficit</t>
        </is>
      </c>
      <c r="B5" s="6" t="n">
        <v>657338</v>
      </c>
      <c r="C5" s="4" t="inlineStr">
        <is>
          <t xml:space="preserve"> </t>
        </is>
      </c>
      <c r="D5" s="4" t="inlineStr">
        <is>
          <t xml:space="preserve"> </t>
        </is>
      </c>
      <c r="E5" s="4" t="inlineStr">
        <is>
          <t xml:space="preserve"> </t>
        </is>
      </c>
      <c r="F5" s="6" t="n">
        <v>657338</v>
      </c>
      <c r="G5" s="4" t="inlineStr">
        <is>
          <t xml:space="preserve"> </t>
        </is>
      </c>
      <c r="H5" s="6" t="n">
        <v>611981</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UNCERTAINTIE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9293</v>
      </c>
      <c r="C4" s="6" t="n">
        <v>26064</v>
      </c>
      <c r="D4" s="6" t="n">
        <v>144777</v>
      </c>
      <c r="E4" s="6" t="n">
        <v>117137</v>
      </c>
      <c r="F4" s="6" t="n">
        <v>45357</v>
      </c>
      <c r="G4" s="6" t="n">
        <v>261914</v>
      </c>
      <c r="H4" s="4" t="inlineStr">
        <is>
          <t xml:space="preserve"> </t>
        </is>
      </c>
    </row>
    <row r="5">
      <c r="A5" s="4" t="inlineStr">
        <is>
          <t>Retained earnings (Accumulated Deficit)</t>
        </is>
      </c>
      <c r="B5" s="6" t="n">
        <v>657338</v>
      </c>
      <c r="C5" s="4" t="inlineStr">
        <is>
          <t xml:space="preserve"> </t>
        </is>
      </c>
      <c r="D5" s="4" t="inlineStr">
        <is>
          <t xml:space="preserve"> </t>
        </is>
      </c>
      <c r="E5" s="4" t="inlineStr">
        <is>
          <t xml:space="preserve"> </t>
        </is>
      </c>
      <c r="F5" s="6" t="n">
        <v>657338</v>
      </c>
      <c r="G5" s="4" t="inlineStr">
        <is>
          <t xml:space="preserve"> </t>
        </is>
      </c>
      <c r="H5" s="6" t="n">
        <v>611981</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746</v>
      </c>
      <c r="C4" s="6" t="n">
        <v>68956</v>
      </c>
      <c r="D4" s="6" t="n">
        <v>66869</v>
      </c>
      <c r="E4" s="6" t="n">
        <v>93283</v>
      </c>
    </row>
    <row r="5">
      <c r="A5" s="4" t="inlineStr">
        <is>
          <t>COST OF REVENUE</t>
        </is>
      </c>
      <c r="B5" s="5" t="n">
        <v>-26197</v>
      </c>
      <c r="C5" s="5" t="n">
        <v>-18423</v>
      </c>
      <c r="D5" s="5" t="n">
        <v>-54675</v>
      </c>
      <c r="E5" s="5" t="n">
        <v>-35202</v>
      </c>
    </row>
    <row r="6">
      <c r="A6" s="4" t="inlineStr">
        <is>
          <t>GROSS PROFIT</t>
        </is>
      </c>
      <c r="B6" s="5" t="n">
        <v>6549</v>
      </c>
      <c r="C6" s="5" t="n">
        <v>50533</v>
      </c>
      <c r="D6" s="5" t="n">
        <v>12194</v>
      </c>
      <c r="E6" s="5" t="n">
        <v>58081</v>
      </c>
    </row>
    <row r="7">
      <c r="A7" s="4" t="inlineStr">
        <is>
          <t>OTHER INCOME</t>
        </is>
      </c>
      <c r="B7" s="5" t="n">
        <v>120</v>
      </c>
      <c r="C7" s="5" t="n">
        <v>6796</v>
      </c>
      <c r="D7" s="5" t="n">
        <v>317</v>
      </c>
      <c r="E7" s="5" t="n">
        <v>7911</v>
      </c>
    </row>
    <row r="8">
      <c r="A8" s="4" t="inlineStr">
        <is>
          <t>SELLING AND DISTRIBUTION EXPENSES</t>
        </is>
      </c>
      <c r="B8" s="5" t="n">
        <v>-2214</v>
      </c>
      <c r="C8" s="5" t="n">
        <v>-19052</v>
      </c>
      <c r="D8" s="5" t="n">
        <v>-4866</v>
      </c>
      <c r="E8" s="5" t="n">
        <v>-21473</v>
      </c>
    </row>
    <row r="9">
      <c r="A9" s="4" t="inlineStr">
        <is>
          <t>GENERAL AND ADMINISTRATIVE EXPENSES</t>
        </is>
      </c>
      <c r="B9" s="5" t="n">
        <v>-16280</v>
      </c>
      <c r="C9" s="5" t="n">
        <v>-172750</v>
      </c>
      <c r="D9" s="5" t="n">
        <v>-37750</v>
      </c>
      <c r="E9" s="5" t="n">
        <v>-288009</v>
      </c>
    </row>
    <row r="10">
      <c r="A10" s="4" t="inlineStr">
        <is>
          <t>OTHER OPERATING EXPENSE</t>
        </is>
      </c>
      <c r="B10" s="5" t="n">
        <v>-7468</v>
      </c>
      <c r="C10" s="5" t="n">
        <v>-10304</v>
      </c>
      <c r="D10" s="5" t="n">
        <v>-15252</v>
      </c>
      <c r="E10" s="5" t="n">
        <v>-18424</v>
      </c>
    </row>
    <row r="11">
      <c r="A11" s="4" t="inlineStr">
        <is>
          <t>LOSS BEFORE INCOME TAX</t>
        </is>
      </c>
      <c r="B11" s="5" t="n">
        <v>-19293</v>
      </c>
      <c r="C11" s="5" t="n">
        <v>-144777</v>
      </c>
      <c r="D11" s="5" t="n">
        <v>-45357</v>
      </c>
      <c r="E11" s="5" t="n">
        <v>-261914</v>
      </c>
    </row>
    <row r="12">
      <c r="A12" s="4" t="inlineStr">
        <is>
          <t>INCOME TAX EXPENSES</t>
        </is>
      </c>
      <c r="B12" s="4" t="inlineStr">
        <is>
          <t xml:space="preserve"> </t>
        </is>
      </c>
      <c r="C12" s="4" t="inlineStr">
        <is>
          <t xml:space="preserve"> </t>
        </is>
      </c>
      <c r="D12" s="4" t="inlineStr">
        <is>
          <t xml:space="preserve"> </t>
        </is>
      </c>
      <c r="E12" s="4" t="inlineStr">
        <is>
          <t xml:space="preserve"> </t>
        </is>
      </c>
    </row>
    <row r="13">
      <c r="A13" s="4" t="inlineStr">
        <is>
          <t>NET LOSS</t>
        </is>
      </c>
      <c r="B13" s="5" t="n">
        <v>-19293</v>
      </c>
      <c r="C13" s="5" t="n">
        <v>-144777</v>
      </c>
      <c r="D13" s="5" t="n">
        <v>-45357</v>
      </c>
      <c r="E13" s="5" t="n">
        <v>-261914</v>
      </c>
    </row>
    <row r="14">
      <c r="A14" s="3" t="inlineStr">
        <is>
          <t>OTHER COMPREHENSIVE INCOME/(LOSS):</t>
        </is>
      </c>
      <c r="B14" s="4" t="inlineStr">
        <is>
          <t xml:space="preserve"> </t>
        </is>
      </c>
      <c r="C14" s="4" t="inlineStr">
        <is>
          <t xml:space="preserve"> </t>
        </is>
      </c>
      <c r="D14" s="4" t="inlineStr">
        <is>
          <t xml:space="preserve"> </t>
        </is>
      </c>
      <c r="E14" s="4" t="inlineStr">
        <is>
          <t xml:space="preserve"> </t>
        </is>
      </c>
    </row>
    <row r="15">
      <c r="A15" s="4" t="inlineStr">
        <is>
          <t>- Foreign currency translation income/(loss)</t>
        </is>
      </c>
      <c r="B15" s="5" t="n">
        <v>-3179</v>
      </c>
      <c r="C15" s="5" t="n">
        <v>-11493</v>
      </c>
      <c r="D15" s="5" t="n">
        <v>-3020</v>
      </c>
      <c r="E15" s="5" t="n">
        <v>-13916</v>
      </c>
    </row>
    <row r="16">
      <c r="A16" s="4" t="inlineStr">
        <is>
          <t>TOTAL COMPREHENSIVE LOSS</t>
        </is>
      </c>
      <c r="B16" s="6" t="n">
        <v>-22472</v>
      </c>
      <c r="C16" s="6" t="n">
        <v>-156270</v>
      </c>
      <c r="D16" s="6" t="n">
        <v>-48377</v>
      </c>
      <c r="E16" s="6" t="n">
        <v>-275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Trade receivable</t>
        </is>
      </c>
      <c r="B3" s="6" t="n">
        <v>34225</v>
      </c>
      <c r="C3" s="6" t="n">
        <v>78337</v>
      </c>
    </row>
    <row r="4">
      <c r="A4" s="4" t="inlineStr">
        <is>
          <t>Allowance for expected credit loss</t>
        </is>
      </c>
      <c r="B4" s="4" t="inlineStr">
        <is>
          <t xml:space="preserve"> </t>
        </is>
      </c>
      <c r="C4" s="4" t="inlineStr">
        <is>
          <t xml:space="preserve"> </t>
        </is>
      </c>
    </row>
    <row r="5">
      <c r="A5" s="4" t="inlineStr">
        <is>
          <t>Trade receivable, net</t>
        </is>
      </c>
      <c r="B5" s="6" t="n">
        <v>34225</v>
      </c>
      <c r="C5" s="6" t="n">
        <v>783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equipment</t>
        </is>
      </c>
      <c r="B3" s="6" t="n">
        <v>51350</v>
      </c>
      <c r="C3" s="6" t="n">
        <v>54316</v>
      </c>
    </row>
    <row r="4">
      <c r="A4" s="4" t="inlineStr">
        <is>
          <t>Accumulated depreciation</t>
        </is>
      </c>
      <c r="B4" s="5" t="n">
        <v>-15995</v>
      </c>
      <c r="C4" s="5" t="n">
        <v>-11823</v>
      </c>
    </row>
    <row r="5">
      <c r="A5" s="4" t="inlineStr">
        <is>
          <t>Total equipment, net</t>
        </is>
      </c>
      <c r="B5" s="5" t="n">
        <v>35355</v>
      </c>
      <c r="C5" s="5" t="n">
        <v>42493</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equipment</t>
        </is>
      </c>
      <c r="B8" s="5" t="n">
        <v>6362</v>
      </c>
      <c r="C8" s="5" t="n">
        <v>6729</v>
      </c>
    </row>
    <row r="9">
      <c r="A9" s="4" t="inlineStr">
        <is>
          <t>Photography and Videography Equipment Cos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equipment</t>
        </is>
      </c>
      <c r="B11" s="6" t="n">
        <v>44988</v>
      </c>
      <c r="C11" s="6" t="n">
        <v>475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PMEN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6" t="n">
        <v>5010</v>
      </c>
      <c r="C4" s="6" t="n">
        <v>52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Software and applications, cost</t>
        </is>
      </c>
      <c r="B3" s="6" t="n">
        <v>11654</v>
      </c>
      <c r="C3" s="6" t="n">
        <v>12327</v>
      </c>
    </row>
    <row r="4">
      <c r="A4" s="4" t="inlineStr">
        <is>
          <t>Accumulated amortization</t>
        </is>
      </c>
      <c r="B4" s="5" t="n">
        <v>-4079</v>
      </c>
      <c r="C4" s="5" t="n">
        <v>-3082</v>
      </c>
    </row>
    <row r="5">
      <c r="A5" s="4" t="inlineStr">
        <is>
          <t>Software and applications, net</t>
        </is>
      </c>
      <c r="B5" s="6" t="n">
        <v>7575</v>
      </c>
      <c r="C5" s="6" t="n">
        <v>92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12</v>
      </c>
      <c r="C4" s="6" t="n">
        <v>12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OPERATING LEASE RIGHT AND LEASE LIABILITY (Details) - USD ($)</t>
        </is>
      </c>
      <c r="B1" s="2" t="inlineStr">
        <is>
          <t>6 Months Ended</t>
        </is>
      </c>
    </row>
    <row r="2">
      <c r="B2" s="2" t="inlineStr">
        <is>
          <t>Jun. 30, 2023</t>
        </is>
      </c>
      <c r="C2" s="2" t="inlineStr">
        <is>
          <t>Dec. 31, 2022</t>
        </is>
      </c>
    </row>
    <row r="3">
      <c r="A3" s="3" t="inlineStr">
        <is>
          <t>Lease Right-of-use Asset And Lease Liabilities</t>
        </is>
      </c>
      <c r="B3" s="4" t="inlineStr">
        <is>
          <t xml:space="preserve"> </t>
        </is>
      </c>
      <c r="C3" s="4" t="inlineStr">
        <is>
          <t xml:space="preserve"> </t>
        </is>
      </c>
    </row>
    <row r="4">
      <c r="A4" s="4" t="inlineStr">
        <is>
          <t>Balance as of December 31, 2022</t>
        </is>
      </c>
      <c r="B4" s="6" t="n">
        <v>16426</v>
      </c>
      <c r="C4" s="4" t="inlineStr">
        <is>
          <t xml:space="preserve"> </t>
        </is>
      </c>
    </row>
    <row r="5">
      <c r="A5" s="4" t="inlineStr">
        <is>
          <t>Amortization for the six months ended June, 2023</t>
        </is>
      </c>
      <c r="B5" s="5" t="n">
        <v>-8703</v>
      </c>
      <c r="C5" s="4" t="inlineStr">
        <is>
          <t xml:space="preserve"> </t>
        </is>
      </c>
    </row>
    <row r="6">
      <c r="A6" s="4" t="inlineStr">
        <is>
          <t>Adjustment for foreign currency translation difference</t>
        </is>
      </c>
      <c r="B6" s="5" t="n">
        <v>-562</v>
      </c>
      <c r="C6" s="4" t="inlineStr">
        <is>
          <t xml:space="preserve"> </t>
        </is>
      </c>
    </row>
    <row r="7">
      <c r="A7" s="4" t="inlineStr">
        <is>
          <t>Balance as of June 30, 2023</t>
        </is>
      </c>
      <c r="B7" s="5" t="n">
        <v>7161</v>
      </c>
      <c r="C7" s="4" t="inlineStr">
        <is>
          <t xml:space="preserve"> </t>
        </is>
      </c>
    </row>
    <row r="8">
      <c r="A8" s="4" t="inlineStr">
        <is>
          <t>Balance as of December 31, 2022</t>
        </is>
      </c>
      <c r="B8" s="5" t="n">
        <v>17049</v>
      </c>
      <c r="C8" s="4" t="inlineStr">
        <is>
          <t xml:space="preserve"> </t>
        </is>
      </c>
    </row>
    <row r="9">
      <c r="A9" s="4" t="inlineStr">
        <is>
          <t>Add: imputed interest</t>
        </is>
      </c>
      <c r="B9" s="5" t="n">
        <v>321</v>
      </c>
      <c r="C9" s="4" t="inlineStr">
        <is>
          <t xml:space="preserve"> </t>
        </is>
      </c>
    </row>
    <row r="10">
      <c r="A10" s="4" t="inlineStr">
        <is>
          <t>Less: gross repayment</t>
        </is>
      </c>
      <c r="B10" s="5" t="n">
        <v>-9358</v>
      </c>
      <c r="C10" s="4" t="inlineStr">
        <is>
          <t xml:space="preserve"> </t>
        </is>
      </c>
    </row>
    <row r="11">
      <c r="A11" s="4" t="inlineStr">
        <is>
          <t>Adjustment for foreign currency translation difference</t>
        </is>
      </c>
      <c r="B11" s="5" t="n">
        <v>-583</v>
      </c>
      <c r="C11" s="4" t="inlineStr">
        <is>
          <t xml:space="preserve"> </t>
        </is>
      </c>
    </row>
    <row r="12">
      <c r="A12" s="4" t="inlineStr">
        <is>
          <t>Balance as of June 30, 2023</t>
        </is>
      </c>
      <c r="B12" s="5" t="n">
        <v>7429</v>
      </c>
      <c r="C12" s="4" t="inlineStr">
        <is>
          <t xml:space="preserve"> </t>
        </is>
      </c>
    </row>
    <row r="13">
      <c r="A13" s="4" t="inlineStr">
        <is>
          <t>Less: lease liability current portion</t>
        </is>
      </c>
      <c r="B13" s="5" t="n">
        <v>7429</v>
      </c>
      <c r="C13" s="6" t="n">
        <v>17049</v>
      </c>
    </row>
    <row r="14">
      <c r="A14" s="4" t="inlineStr">
        <is>
          <t>Lease liability non-current portion</t>
        </is>
      </c>
      <c r="B14" s="4" t="inlineStr">
        <is>
          <t xml:space="preserve"> </t>
        </is>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OTHER RECEIVABLES, DEPOSITS AND PREPAYMENTS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Prepayment</t>
        </is>
      </c>
      <c r="B3" s="6" t="n">
        <v>309</v>
      </c>
      <c r="C3" s="4" t="inlineStr">
        <is>
          <t xml:space="preserve"> </t>
        </is>
      </c>
    </row>
    <row r="4">
      <c r="A4" s="4" t="inlineStr">
        <is>
          <t>Deposits</t>
        </is>
      </c>
      <c r="B4" s="5" t="n">
        <v>7881</v>
      </c>
      <c r="C4" s="5" t="n">
        <v>8337</v>
      </c>
    </row>
    <row r="5">
      <c r="A5" s="4" t="inlineStr">
        <is>
          <t>Total deposits, prepayments and other receivables</t>
        </is>
      </c>
      <c r="B5" s="6" t="n">
        <v>8190</v>
      </c>
      <c r="C5" s="6" t="n">
        <v>8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als</t>
        </is>
      </c>
      <c r="B3" s="6" t="n">
        <v>13699</v>
      </c>
      <c r="C3" s="6" t="n">
        <v>20280</v>
      </c>
    </row>
    <row r="4">
      <c r="A4" s="4" t="inlineStr">
        <is>
          <t>Other payables</t>
        </is>
      </c>
      <c r="B4" s="5" t="n">
        <v>22627</v>
      </c>
      <c r="C4" s="5" t="n">
        <v>20960</v>
      </c>
    </row>
    <row r="5">
      <c r="A5" s="4" t="inlineStr">
        <is>
          <t>Total other payable and accrued liabilities</t>
        </is>
      </c>
      <c r="B5" s="6" t="n">
        <v>36326</v>
      </c>
      <c r="C5" s="6" t="n">
        <v>412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CAL AND FOREIGN COMPONENTS OF LOSS BEFORE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19293</v>
      </c>
      <c r="C4" s="6" t="n">
        <v>-144777</v>
      </c>
      <c r="D4" s="6" t="n">
        <v>-45357</v>
      </c>
      <c r="E4" s="6" t="n">
        <v>-261914</v>
      </c>
    </row>
    <row r="5">
      <c r="A5" s="4" t="inlineStr">
        <is>
          <t>State and Local Jurisdiction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Loss before income taxes</t>
        </is>
      </c>
      <c r="B7" s="4" t="inlineStr">
        <is>
          <t xml:space="preserve"> </t>
        </is>
      </c>
      <c r="C7" s="4" t="inlineStr">
        <is>
          <t xml:space="preserve"> </t>
        </is>
      </c>
      <c r="D7" s="5" t="n">
        <v>-10229</v>
      </c>
      <c r="E7" s="5" t="n">
        <v>-165359</v>
      </c>
    </row>
    <row r="8">
      <c r="A8" s="4" t="inlineStr">
        <is>
          <t>Foreign Tax Authority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Loss before income taxes</t>
        </is>
      </c>
      <c r="B10" s="4" t="inlineStr">
        <is>
          <t xml:space="preserve"> </t>
        </is>
      </c>
      <c r="C10" s="4" t="inlineStr">
        <is>
          <t xml:space="preserve"> </t>
        </is>
      </c>
      <c r="D10" s="6" t="n">
        <v>-35128</v>
      </c>
      <c r="E10" s="6" t="n">
        <v>-965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PROVISION OF 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cal</t>
        </is>
      </c>
      <c r="B4" s="4" t="inlineStr">
        <is>
          <t xml:space="preserve"> </t>
        </is>
      </c>
      <c r="C4" s="4" t="inlineStr">
        <is>
          <t xml:space="preserve"> </t>
        </is>
      </c>
      <c r="D4" s="4" t="inlineStr">
        <is>
          <t xml:space="preserve"> </t>
        </is>
      </c>
      <c r="E4" s="4" t="inlineStr">
        <is>
          <t xml:space="preserve"> </t>
        </is>
      </c>
    </row>
    <row r="5">
      <c r="A5" s="4" t="inlineStr">
        <is>
          <t>–Foreign:</t>
        </is>
      </c>
      <c r="B5" s="4" t="inlineStr">
        <is>
          <t xml:space="preserve"> </t>
        </is>
      </c>
      <c r="C5" s="4" t="inlineStr">
        <is>
          <t xml:space="preserve"> </t>
        </is>
      </c>
      <c r="D5" s="4" t="inlineStr">
        <is>
          <t xml:space="preserve"> </t>
        </is>
      </c>
      <c r="E5" s="4" t="inlineStr">
        <is>
          <t xml:space="preserve"> </t>
        </is>
      </c>
    </row>
    <row r="6">
      <c r="A6" s="4" t="inlineStr">
        <is>
          <t>–Local</t>
        </is>
      </c>
      <c r="B6" s="4" t="inlineStr">
        <is>
          <t xml:space="preserve"> </t>
        </is>
      </c>
      <c r="C6" s="4" t="inlineStr">
        <is>
          <t xml:space="preserve"> </t>
        </is>
      </c>
      <c r="D6" s="4" t="inlineStr">
        <is>
          <t xml:space="preserve"> </t>
        </is>
      </c>
      <c r="E6" s="4" t="inlineStr">
        <is>
          <t xml:space="preserve"> </t>
        </is>
      </c>
    </row>
    <row r="7">
      <c r="A7" s="4" t="inlineStr">
        <is>
          <t>–Foreign</t>
        </is>
      </c>
      <c r="B7" s="4" t="inlineStr">
        <is>
          <t xml:space="preserve"> </t>
        </is>
      </c>
      <c r="C7" s="4" t="inlineStr">
        <is>
          <t xml:space="preserve"> </t>
        </is>
      </c>
      <c r="D7" s="4" t="inlineStr">
        <is>
          <t xml:space="preserve"> </t>
        </is>
      </c>
      <c r="E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BASIC</t>
        </is>
      </c>
      <c r="B4" s="7" t="n">
        <v>-0.0002</v>
      </c>
      <c r="C4" s="7" t="n">
        <v>-0.0011</v>
      </c>
      <c r="D4" s="7" t="n">
        <v>-0.0004</v>
      </c>
      <c r="E4" s="7" t="n">
        <v>-0.0021</v>
      </c>
    </row>
    <row r="5">
      <c r="A5" s="4" t="inlineStr">
        <is>
          <t>NET LOSS PDILUTEDER SHARE, DILUTED</t>
        </is>
      </c>
      <c r="B5" s="7" t="n">
        <v>-0.0002</v>
      </c>
      <c r="C5" s="7" t="n">
        <v>-0.0011</v>
      </c>
      <c r="D5" s="7" t="n">
        <v>-0.0004</v>
      </c>
      <c r="E5" s="7" t="n">
        <v>-0.0021</v>
      </c>
    </row>
    <row r="6">
      <c r="A6" s="4" t="inlineStr">
        <is>
          <t>WEIGHTED AVERAGE NUMBER OF COMMON SHARES OUTSTANDING, BASIC</t>
        </is>
      </c>
      <c r="B6" s="5" t="n">
        <v>126737500</v>
      </c>
      <c r="C6" s="5" t="n">
        <v>126737500</v>
      </c>
      <c r="D6" s="5" t="n">
        <v>126737500</v>
      </c>
      <c r="E6" s="5" t="n">
        <v>126737500</v>
      </c>
    </row>
    <row r="7">
      <c r="A7" s="4" t="inlineStr">
        <is>
          <t>WEIGHTED AVERAGE NUMBER OF COMMON SHARES OUTSTANDING,DILUTED</t>
        </is>
      </c>
      <c r="B7" s="5" t="n">
        <v>126737500</v>
      </c>
      <c r="C7" s="5" t="n">
        <v>126737500</v>
      </c>
      <c r="D7" s="5" t="n">
        <v>126737500</v>
      </c>
      <c r="E7" s="5" t="n">
        <v>1267375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 United States of America</t>
        </is>
      </c>
      <c r="B3" s="6" t="n">
        <v>61192</v>
      </c>
      <c r="C3" s="6" t="n">
        <v>59210</v>
      </c>
    </row>
    <row r="4">
      <c r="A4" s="4" t="inlineStr">
        <is>
          <t>– Labuan</t>
        </is>
      </c>
      <c r="B4" s="5" t="n">
        <v>9410</v>
      </c>
      <c r="C4" s="5" t="n">
        <v>8777</v>
      </c>
    </row>
    <row r="5">
      <c r="A5" s="4" t="inlineStr">
        <is>
          <t>Less: valuation allowance</t>
        </is>
      </c>
      <c r="B5" s="5" t="n">
        <v>-70602</v>
      </c>
      <c r="C5" s="5" t="n">
        <v>-67987</v>
      </c>
    </row>
    <row r="6">
      <c r="A6" s="4" t="inlineStr">
        <is>
          <t>Deferred tax assets</t>
        </is>
      </c>
      <c r="B6" s="4" t="inlineStr">
        <is>
          <t xml:space="preserve"> </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15" customWidth="1" min="2" max="2"/>
  </cols>
  <sheetData>
    <row r="1">
      <c r="A1" s="1" t="inlineStr">
        <is>
          <t>INCOME TAXES (Details Narrative)</t>
        </is>
      </c>
      <c r="B1" s="2" t="inlineStr">
        <is>
          <t>6 Months Ended</t>
        </is>
      </c>
    </row>
    <row r="2">
      <c r="B2" s="2" t="inlineStr">
        <is>
          <t>Jun. 30, 2023</t>
        </is>
      </c>
    </row>
    <row r="3">
      <c r="A3" s="4" t="inlineStr">
        <is>
          <t>MALAYSIA</t>
        </is>
      </c>
      <c r="B3" s="4" t="inlineStr">
        <is>
          <t xml:space="preserve"> </t>
        </is>
      </c>
    </row>
    <row r="4">
      <c r="A4" s="3" t="inlineStr">
        <is>
          <t>Operating Loss Carryforwards [Line Items]</t>
        </is>
      </c>
      <c r="B4" s="4" t="inlineStr">
        <is>
          <t xml:space="preserve"> </t>
        </is>
      </c>
    </row>
    <row r="5">
      <c r="A5" s="4" t="inlineStr">
        <is>
          <t>Income tax rate, percentage</t>
        </is>
      </c>
      <c r="B5" s="9" t="n">
        <v>0.03</v>
      </c>
    </row>
    <row r="6">
      <c r="A6" s="4" t="inlineStr">
        <is>
          <t>UNITED STATES</t>
        </is>
      </c>
      <c r="B6" s="4" t="inlineStr">
        <is>
          <t xml:space="preserve"> </t>
        </is>
      </c>
    </row>
    <row r="7">
      <c r="A7" s="3" t="inlineStr">
        <is>
          <t>Operating Loss Carryforwards [Line Items]</t>
        </is>
      </c>
      <c r="B7" s="4" t="inlineStr">
        <is>
          <t xml:space="preserve"> </t>
        </is>
      </c>
    </row>
    <row r="8">
      <c r="A8" s="4" t="inlineStr">
        <is>
          <t>[custom:NetOperatingLossCarryForwardsExpirationDescription]</t>
        </is>
      </c>
      <c r="B8" s="4" t="inlineStr">
        <is>
          <t>expire
in 20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RIS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t>
        </is>
      </c>
      <c r="B4" s="6" t="n">
        <v>32746</v>
      </c>
      <c r="C4" s="6" t="n">
        <v>68956</v>
      </c>
      <c r="D4" s="6" t="n">
        <v>66869</v>
      </c>
      <c r="E4" s="6" t="n">
        <v>93283</v>
      </c>
    </row>
    <row r="5">
      <c r="A5" s="4" t="inlineStr">
        <is>
          <t>Account receivable, trade</t>
        </is>
      </c>
      <c r="B5" s="4" t="inlineStr">
        <is>
          <t xml:space="preserve"> </t>
        </is>
      </c>
      <c r="C5" s="4" t="inlineStr">
        <is>
          <t xml:space="preserve"> </t>
        </is>
      </c>
      <c r="D5" s="5" t="n">
        <v>78337</v>
      </c>
      <c r="E5" s="4" t="inlineStr">
        <is>
          <t xml:space="preserve"> </t>
        </is>
      </c>
    </row>
    <row r="6">
      <c r="A6" s="4" t="inlineStr">
        <is>
          <t>Customer Concentration Risk [Member] | Revenue from Contract with Customer Benchmark [Member] | Customer A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t>
        </is>
      </c>
      <c r="B8" s="6" t="n">
        <v>32746</v>
      </c>
      <c r="C8" s="6" t="n">
        <v>68956</v>
      </c>
      <c r="D8" s="6" t="n">
        <v>66869</v>
      </c>
      <c r="E8" s="6" t="n">
        <v>93283</v>
      </c>
    </row>
    <row r="9">
      <c r="A9" s="4" t="inlineStr">
        <is>
          <t>Percentage of revenue</t>
        </is>
      </c>
      <c r="B9" s="9" t="n">
        <v>1</v>
      </c>
      <c r="C9" s="9" t="n">
        <v>1</v>
      </c>
      <c r="D9" s="9" t="n">
        <v>1</v>
      </c>
      <c r="E9" s="9" t="n">
        <v>1</v>
      </c>
    </row>
    <row r="10">
      <c r="A10" s="4" t="inlineStr">
        <is>
          <t>Customer Concentration Risk [Member] | Revenue from Contract with Customer Benchmark [Member] | Customer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32746</v>
      </c>
      <c r="C12" s="6" t="n">
        <v>68956</v>
      </c>
      <c r="D12" s="6" t="n">
        <v>66869</v>
      </c>
      <c r="E12" s="6" t="n">
        <v>93283</v>
      </c>
    </row>
    <row r="13">
      <c r="A13" s="4" t="inlineStr">
        <is>
          <t>Percentage of revenue</t>
        </is>
      </c>
      <c r="B13" s="9" t="n">
        <v>1</v>
      </c>
      <c r="C13" s="9" t="n">
        <v>1</v>
      </c>
      <c r="D13" s="9" t="n">
        <v>1</v>
      </c>
      <c r="E13" s="9" t="n">
        <v>1</v>
      </c>
    </row>
    <row r="14">
      <c r="A14" s="4" t="inlineStr">
        <is>
          <t>Customer Concentration Risk [Member] | Accounts Receivable [Member] | Customer A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Account receivable, trade</t>
        </is>
      </c>
      <c r="B16" s="6" t="n">
        <v>34225</v>
      </c>
      <c r="C16" s="6" t="n">
        <v>45397</v>
      </c>
      <c r="D16" s="6" t="n">
        <v>34225</v>
      </c>
      <c r="E16" s="6" t="n">
        <v>45397</v>
      </c>
    </row>
    <row r="17">
      <c r="A17" s="4" t="inlineStr">
        <is>
          <t>Customer Concentration Risk [Member] | Accounts Receivable [Member] | Customer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Account receivable, trade</t>
        </is>
      </c>
      <c r="B19" s="5" t="n">
        <v>34255</v>
      </c>
      <c r="C19" s="5" t="n">
        <v>45397</v>
      </c>
      <c r="D19" s="5" t="n">
        <v>34255</v>
      </c>
      <c r="E19" s="5" t="n">
        <v>45397</v>
      </c>
    </row>
    <row r="20">
      <c r="A20" s="4" t="inlineStr">
        <is>
          <t>Supplier Concentration Risk [Member] | Cost of Sales [Member] | Supplier A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6197</v>
      </c>
      <c r="C22" s="6" t="n">
        <v>18423</v>
      </c>
      <c r="D22" s="6" t="n">
        <v>53495</v>
      </c>
      <c r="E22" s="6" t="n">
        <v>35202</v>
      </c>
    </row>
    <row r="23">
      <c r="A23" s="4" t="inlineStr">
        <is>
          <t>Percentage of revenue</t>
        </is>
      </c>
      <c r="B23" s="9" t="n">
        <v>1</v>
      </c>
      <c r="C23" s="9" t="n">
        <v>1</v>
      </c>
      <c r="D23" s="9" t="n">
        <v>0.98</v>
      </c>
      <c r="E23" s="9" t="n">
        <v>1</v>
      </c>
    </row>
    <row r="24">
      <c r="A24" s="4" t="inlineStr">
        <is>
          <t>Supplier Concentration Risk [Member] | Cost of Sales [Member] | Supplier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26197</v>
      </c>
      <c r="C26" s="6" t="n">
        <v>18423</v>
      </c>
      <c r="D26" s="6" t="n">
        <v>53495</v>
      </c>
      <c r="E26" s="6" t="n">
        <v>35202</v>
      </c>
    </row>
    <row r="27">
      <c r="A27" s="4" t="inlineStr">
        <is>
          <t>Percentage of revenue</t>
        </is>
      </c>
      <c r="B27" s="9" t="n">
        <v>1</v>
      </c>
      <c r="C27" s="9" t="n">
        <v>1</v>
      </c>
      <c r="D27" s="9" t="n">
        <v>0.98</v>
      </c>
      <c r="E27" s="9" t="n">
        <v>1</v>
      </c>
    </row>
    <row r="28">
      <c r="A28" s="4" t="inlineStr">
        <is>
          <t>Supplier Concentration Risk [Member] | Accounts Payable [Member] | Supplier A [Member]</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Account receivable, trade</t>
        </is>
      </c>
      <c r="B30" s="6" t="n">
        <v>15103</v>
      </c>
      <c r="C30" s="6" t="n">
        <v>14754</v>
      </c>
      <c r="D30" s="4" t="inlineStr">
        <is>
          <t xml:space="preserve"> </t>
        </is>
      </c>
      <c r="E30" s="4" t="inlineStr">
        <is>
          <t xml:space="preserve"> </t>
        </is>
      </c>
    </row>
    <row r="31">
      <c r="A31" s="4" t="inlineStr">
        <is>
          <t>Account receivable, trade</t>
        </is>
      </c>
      <c r="B31" s="5" t="n">
        <v>15103</v>
      </c>
      <c r="C31" s="5" t="n">
        <v>14754</v>
      </c>
      <c r="D31" s="6" t="n">
        <v>15103</v>
      </c>
      <c r="E31" s="6" t="n">
        <v>14754</v>
      </c>
    </row>
    <row r="32">
      <c r="A32" s="4" t="inlineStr">
        <is>
          <t>Supplier Concentration Risk [Member] | Accounts Payable [Member] | Supplier [Member]</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Account receivable, trade</t>
        </is>
      </c>
      <c r="B34" s="5" t="n">
        <v>15103</v>
      </c>
      <c r="C34" s="5" t="n">
        <v>14754</v>
      </c>
      <c r="D34" s="4" t="inlineStr">
        <is>
          <t xml:space="preserve"> </t>
        </is>
      </c>
      <c r="E34" s="4" t="inlineStr">
        <is>
          <t xml:space="preserve"> </t>
        </is>
      </c>
    </row>
    <row r="35">
      <c r="A35" s="4" t="inlineStr">
        <is>
          <t>Account receivable, trade</t>
        </is>
      </c>
      <c r="B35" s="6" t="n">
        <v>15103</v>
      </c>
      <c r="C35" s="6" t="n">
        <v>14754</v>
      </c>
      <c r="D35" s="6" t="n">
        <v>15103</v>
      </c>
      <c r="E35" s="6" t="n">
        <v>147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INTER SEGMENT INFORMATIO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32746</v>
      </c>
      <c r="C4" s="4" t="inlineStr">
        <is>
          <t xml:space="preserve"> </t>
        </is>
      </c>
      <c r="D4" s="6" t="n">
        <v>68956</v>
      </c>
      <c r="E4" s="4" t="inlineStr">
        <is>
          <t xml:space="preserve"> </t>
        </is>
      </c>
      <c r="F4" s="6" t="n">
        <v>66869</v>
      </c>
      <c r="G4" s="6" t="n">
        <v>93283</v>
      </c>
    </row>
    <row r="5">
      <c r="A5" s="4" t="inlineStr">
        <is>
          <t>Cost of revenue</t>
        </is>
      </c>
      <c r="B5" s="5" t="n">
        <v>-26197</v>
      </c>
      <c r="C5" s="4" t="inlineStr">
        <is>
          <t xml:space="preserve"> </t>
        </is>
      </c>
      <c r="D5" s="5" t="n">
        <v>-18423</v>
      </c>
      <c r="E5" s="4" t="inlineStr">
        <is>
          <t xml:space="preserve"> </t>
        </is>
      </c>
      <c r="F5" s="5" t="n">
        <v>-54675</v>
      </c>
      <c r="G5" s="5" t="n">
        <v>-35202</v>
      </c>
    </row>
    <row r="6">
      <c r="A6" s="4" t="inlineStr">
        <is>
          <t>Gross profit</t>
        </is>
      </c>
      <c r="B6" s="5" t="n">
        <v>6549</v>
      </c>
      <c r="C6" s="4" t="inlineStr">
        <is>
          <t xml:space="preserve"> </t>
        </is>
      </c>
      <c r="D6" s="5" t="n">
        <v>50533</v>
      </c>
      <c r="E6" s="4" t="inlineStr">
        <is>
          <t xml:space="preserve"> </t>
        </is>
      </c>
      <c r="F6" s="5" t="n">
        <v>12194</v>
      </c>
      <c r="G6" s="5" t="n">
        <v>58081</v>
      </c>
    </row>
    <row r="7">
      <c r="A7" s="4" t="inlineStr">
        <is>
          <t>Selling, general and administrative expenses and other income</t>
        </is>
      </c>
      <c r="B7" s="4" t="inlineStr">
        <is>
          <t xml:space="preserve"> </t>
        </is>
      </c>
      <c r="C7" s="4" t="inlineStr">
        <is>
          <t xml:space="preserve"> </t>
        </is>
      </c>
      <c r="D7" s="4" t="inlineStr">
        <is>
          <t xml:space="preserve"> </t>
        </is>
      </c>
      <c r="E7" s="4" t="inlineStr">
        <is>
          <t xml:space="preserve"> </t>
        </is>
      </c>
      <c r="F7" s="5" t="n">
        <v>-57551</v>
      </c>
      <c r="G7" s="5" t="n">
        <v>-319995</v>
      </c>
    </row>
    <row r="8">
      <c r="A8" s="4" t="inlineStr">
        <is>
          <t>Loss from operation</t>
        </is>
      </c>
      <c r="B8" s="5" t="n">
        <v>-19293</v>
      </c>
      <c r="C8" s="6" t="n">
        <v>-26064</v>
      </c>
      <c r="D8" s="5" t="n">
        <v>-144777</v>
      </c>
      <c r="E8" s="6" t="n">
        <v>-117137</v>
      </c>
      <c r="F8" s="5" t="n">
        <v>-45357</v>
      </c>
      <c r="G8" s="5" t="n">
        <v>-261914</v>
      </c>
    </row>
    <row r="9">
      <c r="A9" s="4" t="inlineStr">
        <is>
          <t>Total assets</t>
        </is>
      </c>
      <c r="B9" s="5" t="n">
        <v>100276</v>
      </c>
      <c r="C9" s="4" t="inlineStr">
        <is>
          <t xml:space="preserve"> </t>
        </is>
      </c>
      <c r="D9" s="5" t="n">
        <v>184797</v>
      </c>
      <c r="E9" s="4" t="inlineStr">
        <is>
          <t xml:space="preserve"> </t>
        </is>
      </c>
      <c r="F9" s="5" t="n">
        <v>100276</v>
      </c>
      <c r="G9" s="5" t="n">
        <v>184797</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lling, general and administrative expenses and other income</t>
        </is>
      </c>
      <c r="B15" s="4" t="inlineStr">
        <is>
          <t xml:space="preserve"> </t>
        </is>
      </c>
      <c r="C15" s="4" t="inlineStr">
        <is>
          <t xml:space="preserve"> </t>
        </is>
      </c>
      <c r="D15" s="4" t="inlineStr">
        <is>
          <t xml:space="preserve"> </t>
        </is>
      </c>
      <c r="E15" s="4" t="inlineStr">
        <is>
          <t xml:space="preserve"> </t>
        </is>
      </c>
      <c r="F15" s="5" t="n">
        <v>-10229</v>
      </c>
      <c r="G15" s="5" t="n">
        <v>-165359</v>
      </c>
    </row>
    <row r="16">
      <c r="A16" s="4" t="inlineStr">
        <is>
          <t>Loss from operation</t>
        </is>
      </c>
      <c r="B16" s="4" t="inlineStr">
        <is>
          <t xml:space="preserve"> </t>
        </is>
      </c>
      <c r="C16" s="4" t="inlineStr">
        <is>
          <t xml:space="preserve"> </t>
        </is>
      </c>
      <c r="D16" s="4" t="inlineStr">
        <is>
          <t xml:space="preserve"> </t>
        </is>
      </c>
      <c r="E16" s="4" t="inlineStr">
        <is>
          <t xml:space="preserve"> </t>
        </is>
      </c>
      <c r="F16" s="5" t="n">
        <v>-10229</v>
      </c>
      <c r="G16" s="5" t="n">
        <v>-165359</v>
      </c>
    </row>
    <row r="17">
      <c r="A17" s="4" t="inlineStr">
        <is>
          <t>Tota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LAYS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5" t="n">
        <v>66869</v>
      </c>
      <c r="G20" s="5" t="n">
        <v>93283</v>
      </c>
    </row>
    <row r="21">
      <c r="A21" s="4" t="inlineStr">
        <is>
          <t>Cost of revenue</t>
        </is>
      </c>
      <c r="B21" s="4" t="inlineStr">
        <is>
          <t xml:space="preserve"> </t>
        </is>
      </c>
      <c r="C21" s="4" t="inlineStr">
        <is>
          <t xml:space="preserve"> </t>
        </is>
      </c>
      <c r="D21" s="4" t="inlineStr">
        <is>
          <t xml:space="preserve"> </t>
        </is>
      </c>
      <c r="E21" s="4" t="inlineStr">
        <is>
          <t xml:space="preserve"> </t>
        </is>
      </c>
      <c r="F21" s="5" t="n">
        <v>-54675</v>
      </c>
      <c r="G21" s="5" t="n">
        <v>-35202</v>
      </c>
    </row>
    <row r="22">
      <c r="A22" s="4" t="inlineStr">
        <is>
          <t>Gross profit</t>
        </is>
      </c>
      <c r="B22" s="4" t="inlineStr">
        <is>
          <t xml:space="preserve"> </t>
        </is>
      </c>
      <c r="C22" s="4" t="inlineStr">
        <is>
          <t xml:space="preserve"> </t>
        </is>
      </c>
      <c r="D22" s="4" t="inlineStr">
        <is>
          <t xml:space="preserve"> </t>
        </is>
      </c>
      <c r="E22" s="4" t="inlineStr">
        <is>
          <t xml:space="preserve"> </t>
        </is>
      </c>
      <c r="F22" s="5" t="n">
        <v>12194</v>
      </c>
      <c r="G22" s="5" t="n">
        <v>58081</v>
      </c>
    </row>
    <row r="23">
      <c r="A23" s="4" t="inlineStr">
        <is>
          <t>Selling, general and administrative expenses and other income</t>
        </is>
      </c>
      <c r="B23" s="4" t="inlineStr">
        <is>
          <t xml:space="preserve"> </t>
        </is>
      </c>
      <c r="C23" s="4" t="inlineStr">
        <is>
          <t xml:space="preserve"> </t>
        </is>
      </c>
      <c r="D23" s="4" t="inlineStr">
        <is>
          <t xml:space="preserve"> </t>
        </is>
      </c>
      <c r="E23" s="4" t="inlineStr">
        <is>
          <t xml:space="preserve"> </t>
        </is>
      </c>
      <c r="F23" s="5" t="n">
        <v>-47322</v>
      </c>
      <c r="G23" s="5" t="n">
        <v>-154636</v>
      </c>
    </row>
    <row r="24">
      <c r="A24" s="4" t="inlineStr">
        <is>
          <t>Loss from operation</t>
        </is>
      </c>
      <c r="B24" s="4" t="inlineStr">
        <is>
          <t xml:space="preserve"> </t>
        </is>
      </c>
      <c r="C24" s="4" t="inlineStr">
        <is>
          <t xml:space="preserve"> </t>
        </is>
      </c>
      <c r="D24" s="4" t="inlineStr">
        <is>
          <t xml:space="preserve"> </t>
        </is>
      </c>
      <c r="E24" s="4" t="inlineStr">
        <is>
          <t xml:space="preserve"> </t>
        </is>
      </c>
      <c r="F24" s="5" t="n">
        <v>-35128</v>
      </c>
      <c r="G24" s="5" t="n">
        <v>-96555</v>
      </c>
    </row>
    <row r="25">
      <c r="A25" s="4" t="inlineStr">
        <is>
          <t>Total assets</t>
        </is>
      </c>
      <c r="B25" s="5" t="n">
        <v>100276</v>
      </c>
      <c r="C25" s="4" t="inlineStr">
        <is>
          <t xml:space="preserve"> </t>
        </is>
      </c>
      <c r="D25" s="5" t="n">
        <v>184797</v>
      </c>
      <c r="E25" s="4" t="inlineStr">
        <is>
          <t xml:space="preserve"> </t>
        </is>
      </c>
      <c r="F25" s="5" t="n">
        <v>100276</v>
      </c>
      <c r="G25" s="5" t="n">
        <v>184797</v>
      </c>
    </row>
    <row r="26">
      <c r="A26" s="4" t="inlineStr">
        <is>
          <t>Digital Catalogue Management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5" t="n">
        <v>66869</v>
      </c>
      <c r="G28" s="5" t="n">
        <v>93283</v>
      </c>
    </row>
    <row r="29">
      <c r="A29" s="4" t="inlineStr">
        <is>
          <t>Cost of revenue</t>
        </is>
      </c>
      <c r="B29" s="4" t="inlineStr">
        <is>
          <t xml:space="preserve"> </t>
        </is>
      </c>
      <c r="C29" s="4" t="inlineStr">
        <is>
          <t xml:space="preserve"> </t>
        </is>
      </c>
      <c r="D29" s="4" t="inlineStr">
        <is>
          <t xml:space="preserve"> </t>
        </is>
      </c>
      <c r="E29" s="4" t="inlineStr">
        <is>
          <t xml:space="preserve"> </t>
        </is>
      </c>
      <c r="F29" s="5" t="n">
        <v>-54675</v>
      </c>
      <c r="G29" s="5" t="n">
        <v>-35202</v>
      </c>
    </row>
    <row r="30">
      <c r="A30" s="4" t="inlineStr">
        <is>
          <t>Gross profit</t>
        </is>
      </c>
      <c r="B30" s="4" t="inlineStr">
        <is>
          <t xml:space="preserve"> </t>
        </is>
      </c>
      <c r="C30" s="4" t="inlineStr">
        <is>
          <t xml:space="preserve"> </t>
        </is>
      </c>
      <c r="D30" s="4" t="inlineStr">
        <is>
          <t xml:space="preserve"> </t>
        </is>
      </c>
      <c r="E30" s="4" t="inlineStr">
        <is>
          <t xml:space="preserve"> </t>
        </is>
      </c>
      <c r="F30" s="5" t="n">
        <v>12194</v>
      </c>
      <c r="G30" s="5" t="n">
        <v>58081</v>
      </c>
    </row>
    <row r="31">
      <c r="A31" s="4" t="inlineStr">
        <is>
          <t>Selling, general and administrative expenses and other income</t>
        </is>
      </c>
      <c r="B31" s="4" t="inlineStr">
        <is>
          <t xml:space="preserve"> </t>
        </is>
      </c>
      <c r="C31" s="4" t="inlineStr">
        <is>
          <t xml:space="preserve"> </t>
        </is>
      </c>
      <c r="D31" s="4" t="inlineStr">
        <is>
          <t xml:space="preserve"> </t>
        </is>
      </c>
      <c r="E31" s="4" t="inlineStr">
        <is>
          <t xml:space="preserve"> </t>
        </is>
      </c>
      <c r="F31" s="5" t="n">
        <v>-57551</v>
      </c>
      <c r="G31" s="5" t="n">
        <v>-319995</v>
      </c>
    </row>
    <row r="32">
      <c r="A32" s="4" t="inlineStr">
        <is>
          <t>Loss from operation</t>
        </is>
      </c>
      <c r="B32" s="4" t="inlineStr">
        <is>
          <t xml:space="preserve"> </t>
        </is>
      </c>
      <c r="C32" s="4" t="inlineStr">
        <is>
          <t xml:space="preserve"> </t>
        </is>
      </c>
      <c r="D32" s="4" t="inlineStr">
        <is>
          <t xml:space="preserve"> </t>
        </is>
      </c>
      <c r="E32" s="4" t="inlineStr">
        <is>
          <t xml:space="preserve"> </t>
        </is>
      </c>
      <c r="F32" s="5" t="n">
        <v>-45357</v>
      </c>
      <c r="G32" s="5" t="n">
        <v>-261914</v>
      </c>
    </row>
    <row r="33">
      <c r="A33" s="4" t="inlineStr">
        <is>
          <t>Total assets</t>
        </is>
      </c>
      <c r="B33" s="6" t="n">
        <v>100276</v>
      </c>
      <c r="C33" s="4" t="inlineStr">
        <is>
          <t xml:space="preserve"> </t>
        </is>
      </c>
      <c r="D33" s="6" t="n">
        <v>184797</v>
      </c>
      <c r="E33" s="4" t="inlineStr">
        <is>
          <t xml:space="preserve"> </t>
        </is>
      </c>
      <c r="F33" s="6" t="n">
        <v>100276</v>
      </c>
      <c r="G33" s="6" t="n">
        <v>18479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Foreign Currency Adjustment Attributable to Parent [Member]</t>
        </is>
      </c>
      <c r="E1" s="2" t="inlineStr">
        <is>
          <t>Retained Earnings [Member]</t>
        </is>
      </c>
      <c r="F1" s="2" t="inlineStr">
        <is>
          <t>Total</t>
        </is>
      </c>
    </row>
    <row r="2">
      <c r="A2" s="4" t="inlineStr">
        <is>
          <t>Beginning balance, value at Dec. 31, 2021</t>
        </is>
      </c>
      <c r="B2" s="6" t="n">
        <v>12674</v>
      </c>
      <c r="C2" s="6" t="n">
        <v>703648</v>
      </c>
      <c r="D2" s="6" t="n">
        <v>6550</v>
      </c>
      <c r="E2" s="6" t="n">
        <v>-312597</v>
      </c>
      <c r="F2" s="6" t="n">
        <v>410275</v>
      </c>
    </row>
    <row r="3">
      <c r="A3" s="4" t="inlineStr">
        <is>
          <t>Beginning balance, shares at Dec. 31, 2021</t>
        </is>
      </c>
      <c r="B3" s="5" t="n">
        <v>126737500</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117137</v>
      </c>
      <c r="F4" s="5" t="n">
        <v>-117137</v>
      </c>
    </row>
    <row r="5">
      <c r="A5" s="4" t="inlineStr">
        <is>
          <t>Foreign currency translation</t>
        </is>
      </c>
      <c r="B5" s="4" t="inlineStr">
        <is>
          <t xml:space="preserve"> </t>
        </is>
      </c>
      <c r="C5" s="4" t="inlineStr">
        <is>
          <t xml:space="preserve"> </t>
        </is>
      </c>
      <c r="D5" s="5" t="n">
        <v>-2423</v>
      </c>
      <c r="E5" s="4" t="inlineStr">
        <is>
          <t xml:space="preserve"> </t>
        </is>
      </c>
      <c r="F5" s="5" t="n">
        <v>-2423</v>
      </c>
    </row>
    <row r="6">
      <c r="A6" s="4" t="inlineStr">
        <is>
          <t>Ending balance, value at Mar. 31, 2022</t>
        </is>
      </c>
      <c r="B6" s="6" t="n">
        <v>12674</v>
      </c>
      <c r="C6" s="5" t="n">
        <v>703648</v>
      </c>
      <c r="D6" s="5" t="n">
        <v>4127</v>
      </c>
      <c r="E6" s="5" t="n">
        <v>-429734</v>
      </c>
      <c r="F6" s="5" t="n">
        <v>290715</v>
      </c>
    </row>
    <row r="7">
      <c r="A7" s="4" t="inlineStr">
        <is>
          <t>Ending balance, shares at Mar. 31, 2022</t>
        </is>
      </c>
      <c r="B7" s="5" t="n">
        <v>126737500</v>
      </c>
      <c r="C7" s="4" t="inlineStr">
        <is>
          <t xml:space="preserve"> </t>
        </is>
      </c>
      <c r="D7" s="4" t="inlineStr">
        <is>
          <t xml:space="preserve"> </t>
        </is>
      </c>
      <c r="E7" s="4" t="inlineStr">
        <is>
          <t xml:space="preserve"> </t>
        </is>
      </c>
      <c r="F7" s="4" t="inlineStr">
        <is>
          <t xml:space="preserve"> </t>
        </is>
      </c>
    </row>
    <row r="8">
      <c r="A8" s="4" t="inlineStr">
        <is>
          <t>Beginning balance, value at Dec. 31, 2021</t>
        </is>
      </c>
      <c r="B8" s="6" t="n">
        <v>12674</v>
      </c>
      <c r="C8" s="5" t="n">
        <v>703648</v>
      </c>
      <c r="D8" s="5" t="n">
        <v>6550</v>
      </c>
      <c r="E8" s="5" t="n">
        <v>-312597</v>
      </c>
      <c r="F8" s="5" t="n">
        <v>410275</v>
      </c>
    </row>
    <row r="9">
      <c r="A9" s="4" t="inlineStr">
        <is>
          <t>Beginning balance, shares at Dec. 31, 2021</t>
        </is>
      </c>
      <c r="B9" s="5" t="n">
        <v>126737500</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261914</v>
      </c>
    </row>
    <row r="11">
      <c r="A11" s="4" t="inlineStr">
        <is>
          <t>Ending balance, value at Jun. 30, 2022</t>
        </is>
      </c>
      <c r="B11" s="6" t="n">
        <v>12674</v>
      </c>
      <c r="C11" s="5" t="n">
        <v>703648</v>
      </c>
      <c r="D11" s="5" t="n">
        <v>-7366</v>
      </c>
      <c r="E11" s="5" t="n">
        <v>-574511</v>
      </c>
      <c r="F11" s="5" t="n">
        <v>134445</v>
      </c>
    </row>
    <row r="12">
      <c r="A12" s="4" t="inlineStr">
        <is>
          <t>Ending balance, shares at Jun. 30, 2022</t>
        </is>
      </c>
      <c r="B12" s="5" t="n">
        <v>126737500</v>
      </c>
      <c r="C12" s="4" t="inlineStr">
        <is>
          <t xml:space="preserve"> </t>
        </is>
      </c>
      <c r="D12" s="4" t="inlineStr">
        <is>
          <t xml:space="preserve"> </t>
        </is>
      </c>
      <c r="E12" s="4" t="inlineStr">
        <is>
          <t xml:space="preserve"> </t>
        </is>
      </c>
      <c r="F12" s="4" t="inlineStr">
        <is>
          <t xml:space="preserve"> </t>
        </is>
      </c>
    </row>
    <row r="13">
      <c r="A13" s="4" t="inlineStr">
        <is>
          <t>Beginning balance, value at Mar. 31, 2022</t>
        </is>
      </c>
      <c r="B13" s="6" t="n">
        <v>12674</v>
      </c>
      <c r="C13" s="5" t="n">
        <v>703648</v>
      </c>
      <c r="D13" s="5" t="n">
        <v>4127</v>
      </c>
      <c r="E13" s="5" t="n">
        <v>-429734</v>
      </c>
      <c r="F13" s="5" t="n">
        <v>290715</v>
      </c>
    </row>
    <row r="14">
      <c r="A14" s="4" t="inlineStr">
        <is>
          <t>Beginning balance, shares at Mar. 31, 2022</t>
        </is>
      </c>
      <c r="B14" s="5" t="n">
        <v>126737500</v>
      </c>
      <c r="C14" s="4" t="inlineStr">
        <is>
          <t xml:space="preserve"> </t>
        </is>
      </c>
      <c r="D14" s="4" t="inlineStr">
        <is>
          <t xml:space="preserve"> </t>
        </is>
      </c>
      <c r="E14" s="4" t="inlineStr">
        <is>
          <t xml:space="preserve"> </t>
        </is>
      </c>
      <c r="F14" s="4" t="inlineStr">
        <is>
          <t xml:space="preserve"> </t>
        </is>
      </c>
    </row>
    <row r="15">
      <c r="A15" s="4" t="inlineStr">
        <is>
          <t>Net loss for the period</t>
        </is>
      </c>
      <c r="B15" s="4" t="inlineStr">
        <is>
          <t xml:space="preserve"> </t>
        </is>
      </c>
      <c r="C15" s="4" t="inlineStr">
        <is>
          <t xml:space="preserve"> </t>
        </is>
      </c>
      <c r="D15" s="4" t="inlineStr">
        <is>
          <t xml:space="preserve"> </t>
        </is>
      </c>
      <c r="E15" s="5" t="n">
        <v>-144777</v>
      </c>
      <c r="F15" s="5" t="n">
        <v>-144777</v>
      </c>
    </row>
    <row r="16">
      <c r="A16" s="4" t="inlineStr">
        <is>
          <t>Foreign currency translation</t>
        </is>
      </c>
      <c r="B16" s="4" t="inlineStr">
        <is>
          <t xml:space="preserve"> </t>
        </is>
      </c>
      <c r="C16" s="4" t="inlineStr">
        <is>
          <t xml:space="preserve"> </t>
        </is>
      </c>
      <c r="D16" s="5" t="n">
        <v>-11493</v>
      </c>
      <c r="E16" s="4" t="inlineStr">
        <is>
          <t xml:space="preserve"> </t>
        </is>
      </c>
      <c r="F16" s="5" t="n">
        <v>-11493</v>
      </c>
    </row>
    <row r="17">
      <c r="A17" s="4" t="inlineStr">
        <is>
          <t>Ending balance, value at Jun. 30, 2022</t>
        </is>
      </c>
      <c r="B17" s="6" t="n">
        <v>12674</v>
      </c>
      <c r="C17" s="5" t="n">
        <v>703648</v>
      </c>
      <c r="D17" s="5" t="n">
        <v>-7366</v>
      </c>
      <c r="E17" s="5" t="n">
        <v>-574511</v>
      </c>
      <c r="F17" s="5" t="n">
        <v>134445</v>
      </c>
    </row>
    <row r="18">
      <c r="A18" s="4" t="inlineStr">
        <is>
          <t>Ending balance, shares at Jun. 30, 2022</t>
        </is>
      </c>
      <c r="B18" s="5" t="n">
        <v>126737500</v>
      </c>
      <c r="C18" s="4" t="inlineStr">
        <is>
          <t xml:space="preserve"> </t>
        </is>
      </c>
      <c r="D18" s="4" t="inlineStr">
        <is>
          <t xml:space="preserve"> </t>
        </is>
      </c>
      <c r="E18" s="4" t="inlineStr">
        <is>
          <t xml:space="preserve"> </t>
        </is>
      </c>
      <c r="F18" s="4" t="inlineStr">
        <is>
          <t xml:space="preserve"> </t>
        </is>
      </c>
    </row>
    <row r="19">
      <c r="A19" s="4" t="inlineStr">
        <is>
          <t>Beginning balance, value at Dec. 31, 2022</t>
        </is>
      </c>
      <c r="B19" s="6" t="n">
        <v>12674</v>
      </c>
      <c r="C19" s="5" t="n">
        <v>703648</v>
      </c>
      <c r="D19" s="5" t="n">
        <v>-14636</v>
      </c>
      <c r="E19" s="5" t="n">
        <v>-611981</v>
      </c>
      <c r="F19" s="5" t="n">
        <v>89705</v>
      </c>
    </row>
    <row r="20">
      <c r="A20" s="4" t="inlineStr">
        <is>
          <t>Beginning balance, shares at Dec. 31, 2022</t>
        </is>
      </c>
      <c r="B20" s="5" t="n">
        <v>126737500</v>
      </c>
      <c r="C20" s="4" t="inlineStr">
        <is>
          <t xml:space="preserve"> </t>
        </is>
      </c>
      <c r="D20" s="4" t="inlineStr">
        <is>
          <t xml:space="preserve"> </t>
        </is>
      </c>
      <c r="E20" s="4" t="inlineStr">
        <is>
          <t xml:space="preserve"> </t>
        </is>
      </c>
      <c r="F20" s="4" t="inlineStr">
        <is>
          <t xml:space="preserve"> </t>
        </is>
      </c>
    </row>
    <row r="21">
      <c r="A21" s="4" t="inlineStr">
        <is>
          <t>Net loss for the period</t>
        </is>
      </c>
      <c r="B21" s="4" t="inlineStr">
        <is>
          <t xml:space="preserve"> </t>
        </is>
      </c>
      <c r="C21" s="4" t="inlineStr">
        <is>
          <t xml:space="preserve"> </t>
        </is>
      </c>
      <c r="D21" s="4" t="inlineStr">
        <is>
          <t xml:space="preserve"> </t>
        </is>
      </c>
      <c r="E21" s="5" t="n">
        <v>-26064</v>
      </c>
      <c r="F21" s="5" t="n">
        <v>-26064</v>
      </c>
    </row>
    <row r="22">
      <c r="A22" s="4" t="inlineStr">
        <is>
          <t>Foreign currency translation</t>
        </is>
      </c>
      <c r="B22" s="4" t="inlineStr">
        <is>
          <t xml:space="preserve"> </t>
        </is>
      </c>
      <c r="C22" s="4" t="inlineStr">
        <is>
          <t xml:space="preserve"> </t>
        </is>
      </c>
      <c r="D22" s="5" t="n">
        <v>159</v>
      </c>
      <c r="E22" s="4" t="inlineStr">
        <is>
          <t xml:space="preserve"> </t>
        </is>
      </c>
      <c r="F22" s="5" t="n">
        <v>159</v>
      </c>
    </row>
    <row r="23">
      <c r="A23" s="4" t="inlineStr">
        <is>
          <t>Ending balance, value at Mar. 31, 2023</t>
        </is>
      </c>
      <c r="B23" s="6" t="n">
        <v>12674</v>
      </c>
      <c r="C23" s="5" t="n">
        <v>703648</v>
      </c>
      <c r="D23" s="5" t="n">
        <v>-14477</v>
      </c>
      <c r="E23" s="5" t="n">
        <v>-638045</v>
      </c>
      <c r="F23" s="5" t="n">
        <v>63800</v>
      </c>
    </row>
    <row r="24">
      <c r="A24" s="4" t="inlineStr">
        <is>
          <t>Ending balance, shares at Mar. 31, 2023</t>
        </is>
      </c>
      <c r="B24" s="5" t="n">
        <v>126737500</v>
      </c>
      <c r="C24" s="4" t="inlineStr">
        <is>
          <t xml:space="preserve"> </t>
        </is>
      </c>
      <c r="D24" s="4" t="inlineStr">
        <is>
          <t xml:space="preserve"> </t>
        </is>
      </c>
      <c r="E24" s="4" t="inlineStr">
        <is>
          <t xml:space="preserve"> </t>
        </is>
      </c>
      <c r="F24" s="4" t="inlineStr">
        <is>
          <t xml:space="preserve"> </t>
        </is>
      </c>
    </row>
    <row r="25">
      <c r="A25" s="4" t="inlineStr">
        <is>
          <t>Beginning balance, value at Dec. 31, 2022</t>
        </is>
      </c>
      <c r="B25" s="6" t="n">
        <v>12674</v>
      </c>
      <c r="C25" s="5" t="n">
        <v>703648</v>
      </c>
      <c r="D25" s="5" t="n">
        <v>-14636</v>
      </c>
      <c r="E25" s="5" t="n">
        <v>-611981</v>
      </c>
      <c r="F25" s="5" t="n">
        <v>89705</v>
      </c>
    </row>
    <row r="26">
      <c r="A26" s="4" t="inlineStr">
        <is>
          <t>Beginning balance, shares at Dec. 31, 2022</t>
        </is>
      </c>
      <c r="B26" s="5" t="n">
        <v>126737500</v>
      </c>
      <c r="C26" s="4" t="inlineStr">
        <is>
          <t xml:space="preserve"> </t>
        </is>
      </c>
      <c r="D26" s="4" t="inlineStr">
        <is>
          <t xml:space="preserve"> </t>
        </is>
      </c>
      <c r="E26" s="4" t="inlineStr">
        <is>
          <t xml:space="preserve"> </t>
        </is>
      </c>
      <c r="F26" s="4" t="inlineStr">
        <is>
          <t xml:space="preserve"> </t>
        </is>
      </c>
    </row>
    <row r="27">
      <c r="A27" s="4" t="inlineStr">
        <is>
          <t>Net loss for the period</t>
        </is>
      </c>
      <c r="B27" s="4" t="inlineStr">
        <is>
          <t xml:space="preserve"> </t>
        </is>
      </c>
      <c r="C27" s="4" t="inlineStr">
        <is>
          <t xml:space="preserve"> </t>
        </is>
      </c>
      <c r="D27" s="4" t="inlineStr">
        <is>
          <t xml:space="preserve"> </t>
        </is>
      </c>
      <c r="E27" s="4" t="inlineStr">
        <is>
          <t xml:space="preserve"> </t>
        </is>
      </c>
      <c r="F27" s="5" t="n">
        <v>-45357</v>
      </c>
    </row>
    <row r="28">
      <c r="A28" s="4" t="inlineStr">
        <is>
          <t>Ending balance, value at Jun. 30, 2023</t>
        </is>
      </c>
      <c r="B28" s="6" t="n">
        <v>12674</v>
      </c>
      <c r="C28" s="5" t="n">
        <v>703648</v>
      </c>
      <c r="D28" s="5" t="n">
        <v>-17656</v>
      </c>
      <c r="E28" s="5" t="n">
        <v>-657338</v>
      </c>
      <c r="F28" s="5" t="n">
        <v>41328</v>
      </c>
    </row>
    <row r="29">
      <c r="A29" s="4" t="inlineStr">
        <is>
          <t>Ending balance, shares at Jun. 30, 2023</t>
        </is>
      </c>
      <c r="B29" s="5" t="n">
        <v>126737500</v>
      </c>
      <c r="C29" s="4" t="inlineStr">
        <is>
          <t xml:space="preserve"> </t>
        </is>
      </c>
      <c r="D29" s="4" t="inlineStr">
        <is>
          <t xml:space="preserve"> </t>
        </is>
      </c>
      <c r="E29" s="4" t="inlineStr">
        <is>
          <t xml:space="preserve"> </t>
        </is>
      </c>
      <c r="F29" s="4" t="inlineStr">
        <is>
          <t xml:space="preserve"> </t>
        </is>
      </c>
    </row>
    <row r="30">
      <c r="A30" s="4" t="inlineStr">
        <is>
          <t>Beginning balance, value at Mar. 31, 2023</t>
        </is>
      </c>
      <c r="B30" s="6" t="n">
        <v>12674</v>
      </c>
      <c r="C30" s="5" t="n">
        <v>703648</v>
      </c>
      <c r="D30" s="5" t="n">
        <v>-14477</v>
      </c>
      <c r="E30" s="5" t="n">
        <v>-638045</v>
      </c>
      <c r="F30" s="5" t="n">
        <v>63800</v>
      </c>
    </row>
    <row r="31">
      <c r="A31" s="4" t="inlineStr">
        <is>
          <t>Beginning balance, shares at Mar. 31, 2023</t>
        </is>
      </c>
      <c r="B31" s="5" t="n">
        <v>126737500</v>
      </c>
      <c r="C31" s="4" t="inlineStr">
        <is>
          <t xml:space="preserve"> </t>
        </is>
      </c>
      <c r="D31" s="4" t="inlineStr">
        <is>
          <t xml:space="preserve"> </t>
        </is>
      </c>
      <c r="E31" s="4" t="inlineStr">
        <is>
          <t xml:space="preserve"> </t>
        </is>
      </c>
      <c r="F31" s="4" t="inlineStr">
        <is>
          <t xml:space="preserve"> </t>
        </is>
      </c>
    </row>
    <row r="32">
      <c r="A32" s="4" t="inlineStr">
        <is>
          <t>Net loss for the period</t>
        </is>
      </c>
      <c r="B32" s="4" t="inlineStr">
        <is>
          <t xml:space="preserve"> </t>
        </is>
      </c>
      <c r="C32" s="4" t="inlineStr">
        <is>
          <t xml:space="preserve"> </t>
        </is>
      </c>
      <c r="D32" s="4" t="inlineStr">
        <is>
          <t xml:space="preserve"> </t>
        </is>
      </c>
      <c r="E32" s="5" t="n">
        <v>-19293</v>
      </c>
      <c r="F32" s="5" t="n">
        <v>-19293</v>
      </c>
    </row>
    <row r="33">
      <c r="A33" s="4" t="inlineStr">
        <is>
          <t>Foreign currency translation</t>
        </is>
      </c>
      <c r="B33" s="4" t="inlineStr">
        <is>
          <t xml:space="preserve"> </t>
        </is>
      </c>
      <c r="C33" s="4" t="inlineStr">
        <is>
          <t xml:space="preserve"> </t>
        </is>
      </c>
      <c r="D33" s="5" t="n">
        <v>-3179</v>
      </c>
      <c r="E33" s="4" t="inlineStr">
        <is>
          <t xml:space="preserve"> </t>
        </is>
      </c>
      <c r="F33" s="5" t="n">
        <v>-3179</v>
      </c>
    </row>
    <row r="34">
      <c r="A34" s="4" t="inlineStr">
        <is>
          <t>Ending balance, value at Jun. 30, 2023</t>
        </is>
      </c>
      <c r="B34" s="6" t="n">
        <v>12674</v>
      </c>
      <c r="C34" s="6" t="n">
        <v>703648</v>
      </c>
      <c r="D34" s="6" t="n">
        <v>-17656</v>
      </c>
      <c r="E34" s="6" t="n">
        <v>-657338</v>
      </c>
      <c r="F34" s="6" t="n">
        <v>41328</v>
      </c>
    </row>
    <row r="35">
      <c r="A35" s="4" t="inlineStr">
        <is>
          <t>Ending balance, shares at Jun. 30, 2023</t>
        </is>
      </c>
      <c r="B35" s="5" t="n">
        <v>12673750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5357</v>
      </c>
      <c r="C4" s="6" t="n">
        <v>-2619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s</t>
        </is>
      </c>
      <c r="B6" s="5" t="n">
        <v>14925</v>
      </c>
      <c r="C6" s="5" t="n">
        <v>17469</v>
      </c>
    </row>
    <row r="7">
      <c r="A7" s="3" t="inlineStr">
        <is>
          <t>Changes in operating assets and liabilities:</t>
        </is>
      </c>
      <c r="B7" s="4" t="inlineStr">
        <is>
          <t xml:space="preserve"> </t>
        </is>
      </c>
      <c r="C7" s="4" t="inlineStr">
        <is>
          <t xml:space="preserve"> </t>
        </is>
      </c>
    </row>
    <row r="8">
      <c r="A8" s="4" t="inlineStr">
        <is>
          <t>Trade receivables</t>
        </is>
      </c>
      <c r="B8" s="5" t="n">
        <v>39834</v>
      </c>
      <c r="C8" s="5" t="n">
        <v>-45397</v>
      </c>
    </row>
    <row r="9">
      <c r="A9" s="4" t="inlineStr">
        <is>
          <t>Deposits, prepayments and other receivables</t>
        </is>
      </c>
      <c r="B9" s="5" t="n">
        <v>-308</v>
      </c>
      <c r="C9" s="5" t="n">
        <v>1649</v>
      </c>
    </row>
    <row r="10">
      <c r="A10" s="4" t="inlineStr">
        <is>
          <t>Operating lease liabilities</t>
        </is>
      </c>
      <c r="B10" s="5" t="n">
        <v>-8689</v>
      </c>
      <c r="C10" s="5" t="n">
        <v>-10478</v>
      </c>
    </row>
    <row r="11">
      <c r="A11" s="4" t="inlineStr">
        <is>
          <t>Trade payables</t>
        </is>
      </c>
      <c r="B11" s="5" t="n">
        <v>3192</v>
      </c>
      <c r="C11" s="5" t="n">
        <v>14754</v>
      </c>
    </row>
    <row r="12">
      <c r="A12" s="4" t="inlineStr">
        <is>
          <t>Other payables and accrued liabilities</t>
        </is>
      </c>
      <c r="B12" s="5" t="n">
        <v>-2663</v>
      </c>
      <c r="C12" s="5" t="n">
        <v>-11317</v>
      </c>
    </row>
    <row r="13">
      <c r="A13" s="4" t="inlineStr">
        <is>
          <t>Net cash flows used in operating activities</t>
        </is>
      </c>
      <c r="B13" s="5" t="n">
        <v>934</v>
      </c>
      <c r="C13" s="5" t="n">
        <v>-295234</v>
      </c>
    </row>
    <row r="14">
      <c r="A14" s="3" t="inlineStr">
        <is>
          <t>CASH FLOWS FROM INVESTING ACTIVITIES:</t>
        </is>
      </c>
      <c r="B14" s="4" t="inlineStr">
        <is>
          <t xml:space="preserve"> </t>
        </is>
      </c>
      <c r="C14" s="4" t="inlineStr">
        <is>
          <t xml:space="preserve"> </t>
        </is>
      </c>
    </row>
    <row r="15">
      <c r="A15" s="4" t="inlineStr">
        <is>
          <t>Purchase of equipment</t>
        </is>
      </c>
      <c r="B15" s="4" t="inlineStr">
        <is>
          <t xml:space="preserve"> </t>
        </is>
      </c>
      <c r="C15" s="5" t="n">
        <v>-3496</v>
      </c>
    </row>
    <row r="16">
      <c r="A16" s="4" t="inlineStr">
        <is>
          <t>Net cash flows used in investing activities</t>
        </is>
      </c>
      <c r="B16" s="4" t="inlineStr">
        <is>
          <t xml:space="preserve"> </t>
        </is>
      </c>
      <c r="C16" s="5" t="n">
        <v>-3496</v>
      </c>
    </row>
    <row r="17">
      <c r="A17" s="4" t="inlineStr">
        <is>
          <t>Effect of exchange rate changes</t>
        </is>
      </c>
      <c r="B17" s="5" t="n">
        <v>986</v>
      </c>
      <c r="C17" s="5" t="n">
        <v>-10614</v>
      </c>
    </row>
    <row r="18">
      <c r="A18" s="4" t="inlineStr">
        <is>
          <t>Net changes in cash and cash equivalents</t>
        </is>
      </c>
      <c r="B18" s="5" t="n">
        <v>1920</v>
      </c>
      <c r="C18" s="5" t="n">
        <v>-309344</v>
      </c>
    </row>
    <row r="19">
      <c r="A19" s="4" t="inlineStr">
        <is>
          <t>Cash and cash equivalents, beginning of year</t>
        </is>
      </c>
      <c r="B19" s="5" t="n">
        <v>5850</v>
      </c>
      <c r="C19" s="5" t="n">
        <v>345678</v>
      </c>
    </row>
    <row r="20">
      <c r="A20" s="4" t="inlineStr">
        <is>
          <t>CASH AND CASH EQUIVALENTS, END OF YEAR</t>
        </is>
      </c>
      <c r="B20" s="6" t="n">
        <v>7770</v>
      </c>
      <c r="C20" s="6" t="n">
        <v>363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catTHIS
Holdings Corp. was incorporated on January 4, 2021 under the laws of the state of Nevada. The
Company, through its subsidiary, engages in providing digital marketing service. On
June 25, 2021 the Company acquired 100% of the equity interests in catTHIS Holdings Corp. (herein referred as the “Malaysia Company”),
a private limited company incorporated in Labuan, Malaysia. Details
of the Company’s subsidiaries: SCHEDULE OF COMPANY’S SUBSIDIARY
No. Company
Name Domicile
and Date of Particulars
of Issued Principal
Activities
1 catTHIS
Holdings Corp. Labuan January 26, 2021 100
Share of Ordinary Share, US$1 each Digital
marketing service provider For
purposes of consolidated financial statement presentation, catTHIS Holdings Corp. and its subsidiary is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for catTHIS Holdings Corp. and its subsidiary for the six months ended June 30, 2023 are prepared
in accordance with accounting principles generally accepted in the United States of America (“US GAAP”) and include the
accounts of catTHIS Holdings Corp. and its wholly owned subsidiary. The Company has adopted December 31 as its fiscal year
end.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period ended June 30, 2023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Asset
Categories Amortization
Periods
Software
and applications 5 Equipment, net Equipment
stated at cost less accumulated depreciation and accumulated impairment losses, if any. Depreciation is calculated on the straight-line
basis over the following expected useful lives from the date on which they become fully operational. SCHEDULE OF ESTIMATED
USEFUL LIVES OF PROPERTY, PLANT AND EQUIPMENT
Asset
Categories Depreciation
Periods
Office
equipment 10
Photography
and videography equipment 5 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June 30, 2023, the Company suffered net loss of $ 45,357 657,33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RM into US$1 has been made at the following exchange rates for the respective periods: SCHEDULE OF FOREIGN EXCHANGE RATES
2023 2022
MYR : US$1 exchange rate, as of June 30, 2023 4.6679 4.4055
MYR : US$1 exchange rate, for six months ended June 30, 2023 4.4883 4.350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trade payables, other payables and accrual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June 30, 2023 and 2022, the Company did not have any nonfinancial assets and liabilities that are recognized or disclosed at fair
value in the financial statements, at least annually, on a recurring basis, nor did the Company have any assets or liabilities measured
at fair value on a non-recurring basis. Recently Adopted Accounting Standards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January 1, 2023. Credit loss rate is determined by historical collection
based on aging schedule, adjusted for current conditions using reasonable and supportable forecasts. Based on the aging categorization
and the adjusted loss rate per category, an allowance for credit losses is calculated by multiplying the adjusted loss rate with the amortized
cost in the respective age category. Recently
Issued Accounting Standards The
Company reviews new accounting standards as issued. Management has not identified any other new standards that it believes will have
a significant impa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0:03:23Z</dcterms:created>
  <dcterms:modified xmlns:dcterms="http://purl.org/dc/terms/" xmlns:xsi="http://www.w3.org/2001/XMLSchema-instance" xsi:type="dcterms:W3CDTF">2023-08-24T10:03:23Z</dcterms:modified>
</cp:coreProperties>
</file>